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Recently Issued Accounting Pron" sheetId="10" r:id="rId10"/>
    <s:sheet name="Inventories" sheetId="11" r:id="rId11"/>
    <s:sheet name="Warranty Obligations" sheetId="12" r:id="rId12"/>
    <s:sheet name="Capital Assets" sheetId="13" r:id="rId13"/>
    <s:sheet name="Fair Value Measurements" sheetId="14" r:id="rId14"/>
    <s:sheet name="Derivative Instruments and Hedg" sheetId="15" r:id="rId15"/>
    <s:sheet name="Financing" sheetId="16" r:id="rId16"/>
    <s:sheet name="Stock-Based Compensation" sheetId="17" r:id="rId17"/>
    <s:sheet name="Employee Benefit Plans" sheetId="18" r:id="rId18"/>
    <s:sheet name="Income Taxes" sheetId="19" r:id="rId19"/>
    <s:sheet name="Shareholders' Equity" sheetId="20" r:id="rId20"/>
    <s:sheet name="Earnings Per Share" sheetId="21" r:id="rId21"/>
    <s:sheet name="Other Comprehensive Income (Los" sheetId="22" r:id="rId22"/>
    <s:sheet name="Business Segment Information" sheetId="23" r:id="rId23"/>
    <s:sheet name="Restructuring" sheetId="24" r:id="rId24"/>
    <s:sheet name="Business Acquisitions" sheetId="25" r:id="rId25"/>
    <s:sheet name="Subsequent Events" sheetId="26" r:id="rId26"/>
    <s:sheet name="Basis of Presentation (Policies" sheetId="27" r:id="rId27"/>
    <s:sheet name="Inventories (Tables)" sheetId="28" r:id="rId28"/>
    <s:sheet name="Warranty Obligations (Tables)" sheetId="29" r:id="rId29"/>
    <s:sheet name="Capital Assets (Tables)" sheetId="30" r:id="rId30"/>
    <s:sheet name="Fair Value Measurements (Tables" sheetId="31" r:id="rId31"/>
    <s:sheet name="Derivative Instruments and He32" sheetId="32" r:id="rId32"/>
    <s:sheet name="Financing (Tables)" sheetId="33" r:id="rId33"/>
    <s:sheet name="Stock-Based Compensation (Table" sheetId="34" r:id="rId34"/>
    <s:sheet name="Employee Benefit Plans (Tables)" sheetId="35" r:id="rId35"/>
    <s:sheet name="Shareholders' Equity (Tables)" sheetId="36" r:id="rId36"/>
    <s:sheet name="Earnings Per Share (Tables)" sheetId="37" r:id="rId37"/>
    <s:sheet name="Other Comprehensive Income (L38" sheetId="38" r:id="rId38"/>
    <s:sheet name="Business Segment Information (T" sheetId="39" r:id="rId39"/>
    <s:sheet name="Restructuring (Tables)" sheetId="40" r:id="rId40"/>
    <s:sheet name="Inventories (Summary Of Invento" sheetId="41" r:id="rId41"/>
    <s:sheet name="Warranty Obligations (Narrative" sheetId="42" r:id="rId42"/>
    <s:sheet name="Warranty Obligations (Warranty " sheetId="43" r:id="rId43"/>
    <s:sheet name="Capital Assets (Narrative) (Det" sheetId="44" r:id="rId44"/>
    <s:sheet name="Capital Assets (Property and Eq" sheetId="45" r:id="rId45"/>
    <s:sheet name="Capital Assets (Goodwill) (Deta" sheetId="46" r:id="rId46"/>
    <s:sheet name="Capital Assets (Other Intangibl" sheetId="47" r:id="rId47"/>
    <s:sheet name="Capital Assets (Estimated Futur" sheetId="48" r:id="rId48"/>
    <s:sheet name="Fair Value Measurements (Detail" sheetId="49" r:id="rId49"/>
    <s:sheet name="Fair Value Measurements -Schedu"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Financing (Narrative) (Details)" sheetId="56" r:id="rId56"/>
    <s:sheet name="Financing (Schedule Of Short-Te" sheetId="57" r:id="rId57"/>
    <s:sheet name="Financing (Schedule of Long-Ter" sheetId="58" r:id="rId58"/>
    <s:sheet name="Stock-Based Compensation (Narra" sheetId="59" r:id="rId59"/>
    <s:sheet name="Stock-Based Compensation (Weigh" sheetId="60" r:id="rId60"/>
    <s:sheet name="Employee Benefit Plans (Narrati" sheetId="61" r:id="rId61"/>
    <s:sheet name="Employee Benefit Plans (Schedul" sheetId="62" r:id="rId62"/>
    <s:sheet name="Income Taxes (Details)" sheetId="63" r:id="rId63"/>
    <s:sheet name="Shareholders' Equity - Share Is" sheetId="64" r:id="rId64"/>
    <s:sheet name="Shareholders' Equity - Issuance" sheetId="65" r:id="rId65"/>
    <s:sheet name="Shareholders' Equity - Tangible" sheetId="66" r:id="rId66"/>
    <s:sheet name="Shareholders' Equity - Schedule" sheetId="67" r:id="rId67"/>
    <s:sheet name="Shareholders' Equity - Equity C" sheetId="68" r:id="rId68"/>
    <s:sheet name="Shareholders' Equity - Debt Com" sheetId="69" r:id="rId69"/>
    <s:sheet name="Shareholders' Equity - Earnings" sheetId="70" r:id="rId70"/>
    <s:sheet name="Shareholders' Equity - Capped C" sheetId="71" r:id="rId71"/>
    <s:sheet name="Earnings Per Share (Schedule Of" sheetId="72" r:id="rId72"/>
    <s:sheet name="Earnings Per Share - Narrative " sheetId="73" r:id="rId73"/>
    <s:sheet name="Other Comprehensive Income (L74" sheetId="74" r:id="rId74"/>
    <s:sheet name="Other Comprehensive Income (L75" sheetId="75" r:id="rId75"/>
    <s:sheet name="Other Comprehensive Income (L76" sheetId="76" r:id="rId76"/>
    <s:sheet name="Business Segment Information (F" sheetId="77" r:id="rId77"/>
    <s:sheet name="Restructuring (Narrative) (Deta" sheetId="78" r:id="rId78"/>
    <s:sheet name="Restructuring (Summary of Restr" sheetId="79" r:id="rId79"/>
    <s:sheet name="Restructuring Restructuring (Re" sheetId="80" r:id="rId80"/>
    <s:sheet name="Restructuring (Summary Of Sever" sheetId="81" r:id="rId81"/>
    <s:sheet name="Business Acquisitions (Narrativ"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670">
  <si>
    <t>Document and Entity Information - shares</t>
  </si>
  <si>
    <t>9 Months Ended</t>
  </si>
  <si>
    <t>Jul. 02, 2016</t>
  </si>
  <si>
    <t>Aug. 04, 2016</t>
  </si>
  <si>
    <t>Document and Entity Information [Abstract]</t>
  </si>
  <si>
    <t>Entity Registrant Name</t>
  </si>
  <si>
    <t>MTS SYSTEMS CORP</t>
  </si>
  <si>
    <t>Entity Central Index Key</t>
  </si>
  <si>
    <t>Current Fiscal Year End Date</t>
  </si>
  <si>
    <t>--10-01</t>
  </si>
  <si>
    <t>Entity Filer Category</t>
  </si>
  <si>
    <t>Large Accelerated Filer</t>
  </si>
  <si>
    <t>Document Type</t>
  </si>
  <si>
    <t>10-Q</t>
  </si>
  <si>
    <t>Document Period End Date</t>
  </si>
  <si>
    <t>Jul. 2,
		2016</t>
  </si>
  <si>
    <t>Document Fiscal Year Focus</t>
  </si>
  <si>
    <t>Document Fiscal Period Focus</t>
  </si>
  <si>
    <t>Q3</t>
  </si>
  <si>
    <t>Amendment Flag</t>
  </si>
  <si>
    <t>false</t>
  </si>
  <si>
    <t>Entity Common Stock, Shares Outstanding</t>
  </si>
  <si>
    <t>Consolidated Balance Sheets (Unaudited) - USD ($) $ in Thousands</t>
  </si>
  <si>
    <t>Oct. 03, 2015</t>
  </si>
  <si>
    <t>Current assets</t>
  </si>
  <si>
    <t>Cash and cash equivalents</t>
  </si>
  <si>
    <t>Restricted cash</t>
  </si>
  <si>
    <t>Accounts receivable, net of allowance for doubtful accounts of $3,416 and $3,411, respectively</t>
  </si>
  <si>
    <t>Unbilled accounts receivable</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Short-term borrowing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6,660 and 14,932 shares issued and outstanding as of July 2, 2016 and October 3, 2015,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27, 2015</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t>
  </si>
  <si>
    <t>Basic</t>
  </si>
  <si>
    <t>Earnings per share (in dollars per share)</t>
  </si>
  <si>
    <t>Weighted average common shares outstanding (in shares)</t>
  </si>
  <si>
    <t>Diluted</t>
  </si>
  <si>
    <t>Dividends declared per share (in dollars per share)</t>
  </si>
  <si>
    <t>Consolidated Statements of Comprehensive Income (Unaudited) - USD ($) $ in Thousands</t>
  </si>
  <si>
    <t>Statement of Comprehensive Income [Abstract]</t>
  </si>
  <si>
    <t>Net income</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t>
  </si>
  <si>
    <t>Consolidated Statements of Shareholders' Equity (Unaudited) - 9 months ended Jul. 02, 2016 - USD ($) shares in Thousands, $ in Thousands</t>
  </si>
  <si>
    <t>Total</t>
  </si>
  <si>
    <t>Common Stock [Member]</t>
  </si>
  <si>
    <t>Additional Paid-in Capital [Member]</t>
  </si>
  <si>
    <t>Retained Earnings [Member]</t>
  </si>
  <si>
    <t>AOCI Attributable to Parent [Member]</t>
  </si>
  <si>
    <t>Beginning balance (in shares) at Oct. 03, 2015</t>
  </si>
  <si>
    <t>Beginning balance at Oct. 03, 2015</t>
  </si>
  <si>
    <t>Increase (Decrease) in Stockholders' Equity [Roll Forward]</t>
  </si>
  <si>
    <t>Total comprehensive income</t>
  </si>
  <si>
    <t>Issuance of common stock, net of issuance cost (in shares)</t>
  </si>
  <si>
    <t>Issuance of common stock, net of issuance costs</t>
  </si>
  <si>
    <t>Issuance of tangible equity units, net of issuance costs</t>
  </si>
  <si>
    <t>Purchase of capped call transaction</t>
  </si>
  <si>
    <t>Exercise of stock options (in shares)</t>
  </si>
  <si>
    <t>Exercise of stock options</t>
  </si>
  <si>
    <t>Stock-based compensation (in shares)</t>
  </si>
  <si>
    <t>Stock-based compensation</t>
  </si>
  <si>
    <t>Tax shortfall from equity compensation</t>
  </si>
  <si>
    <t>Issuance for employee stock purchase plan (in shares)</t>
  </si>
  <si>
    <t>Issuance for employee stock purchase plan</t>
  </si>
  <si>
    <t>Common stock purchased and retired (in shares)</t>
  </si>
  <si>
    <t>Common stock purchased and retired</t>
  </si>
  <si>
    <t>Dividends, $0.90 per share</t>
  </si>
  <si>
    <t>Ending balance (in shares) at Jul. 02, 2016</t>
  </si>
  <si>
    <t>Ending balance at Jul. 02, 2016</t>
  </si>
  <si>
    <t>Consolidated Statements of Shareholders' Equity (Unaudited) (Parenthetical) - $ / shares</t>
  </si>
  <si>
    <t>Statement of Stockholders' Equity [Abstract]</t>
  </si>
  <si>
    <t>Dividends per share (in dollars per share)</t>
  </si>
  <si>
    <t>Consolidated Statements of Cash Flows (Unaudited) - USD ($) $ in Thousands</t>
  </si>
  <si>
    <t>Cash Flows from Operating Activities</t>
  </si>
  <si>
    <t>Adjustments to reconcile net income to net cash provided by (used in) operating activities</t>
  </si>
  <si>
    <t>Excess tax benefits from stock-based compensation</t>
  </si>
  <si>
    <t>Net periodic pension benefit cost</t>
  </si>
  <si>
    <t>Depreciation and amortization</t>
  </si>
  <si>
    <t>Bad debt provision (recovery), net</t>
  </si>
  <si>
    <t>Changes in operating assets and liabilities</t>
  </si>
  <si>
    <t>Accounts and unbilled contrac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Increase) / decrease in restricted cash</t>
  </si>
  <si>
    <t>Net Cash Provided by (Used in) Investing Activities</t>
  </si>
  <si>
    <t>Cash Flows from Financing Activities</t>
  </si>
  <si>
    <t>Proceeds from issuance of common stock, net of issuance costs</t>
  </si>
  <si>
    <t>Proceeds from issuance of equity component of tangible equity units, net of issuance costs</t>
  </si>
  <si>
    <t>Payment for capped call transaction</t>
  </si>
  <si>
    <t>Proceeds from issuance of debt component of tangible equity units</t>
  </si>
  <si>
    <t>Payment of debt issuance costs</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financing activities</t>
  </si>
  <si>
    <t>Dividends declared not yet paid recorded in accrued dividends</t>
  </si>
  <si>
    <t>Common stock issuance costs not yet paid recorded in accounts payable and other accrued liabilities</t>
  </si>
  <si>
    <t>Issuance costs on equity component of tangible equity units not yet paid recorded in accounts payable and other accrued liabilities</t>
  </si>
  <si>
    <t>Debt issuance costs net yet paid recorded in accounts payable and other accrued liabilities</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U.S. GAAP). U.S. GAAP requires us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3, 2015 filed with the SEC. Interim results of operations for the third fiscal quarter ended July 2, 2016 are not necessarily indicative of the results to be expected for the full fiscal year. We have a 5-4-4 week accounting cycle with the fiscal year ending on the Saturday closest to September 30. Fiscal year 2016 ending on October 1, 2016 will consist of 52 weeks. Fiscal year 2015 ended on October 3, 2015 and consisted of 53 weeks.</t>
  </si>
  <si>
    <t>Recently Issued Accounting Pronouncements</t>
  </si>
  <si>
    <t>New Accounting Pronouncements and Changes in Accounting Principles [Abstract]</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as amended, defers the mandatory effective date of the new revenue recognition standard by one year.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clarifies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The aforementioned revenue standards and amendments are required to be adopted for annual periods beginning after December 15, 2017, including interim periods within that annual period, which is our fiscal year 2019. The new standard may be adopted retrospectively for all periods presented, or adopted using a modified retrospective approach. Early adoption is permitted for annual reporting periods beginning after December 15, 2016, and interim periods within that annual period, which is our fiscal year 2018. We are currently evaluating the impact the adoption of this guidance will have on our financial condition, results of operations or disclosures. Other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We have not yet evaluated the impact, if any, the adoption of this guidance may have on our financial condition, results of operations or disclosure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standard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annual periods beginning after December 15, 2015, which is our fiscal year 2017. The amendment is to be applied prospectively with early adoption permitted. We are currently evaluating the impact, if any, the adoption of this guidance will have on our financial condition, results of operations or disclosure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The provisional amounts and the related impact on earnings are adjusted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Early adoption is permitted. We are currently evaluating the impact the adoption of this guidance will have on our financial condition, results of operations or disclosures. In November 2015, the FASB issued ASU No. 2015-17, Income Taxes (Topic 740): Balance Sheet Classification of Deferred Taxes , which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Early adoption is permitted. We are currently evaluating the impact the adoption of this guidance will have on our financial condition, results of operations or disclosures.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is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Early adoption is permitted. We are currently evaluating the impact the adoption of this guidance will have on our financial condition, results of operations or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The standard is required to be adopted for annual periods beginning after December 15, 2016, including interim periods within that annual period, which is our fiscal year 2018. Certain aspects of the amendment are to be applied using a retrospective transition method, while others are to be applied either prospectively or retrospectively. Early adoption is permitted, but all amendments must be adopted in the same period and must be reflected as of the beginning of the fiscal year that includes the interim period. We have not yet evaluated the impact the adoption of this guidance will have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will have on our financial condition, results of operations or disclosures. Adopted In April 2015, the FASB issued ASU No. 2015-03, Interest - Imputation of Interest (Subtopic 835-30): Simplifying the Presentation of Debt Issuance Costs, which modifies existing requirements regarding classification of debt issuance costs. The new guidance requires debt issuance costs related to a recognized liability to be presented in the balance sheet as a direct deduction from the corresponding debt liability rather than as an asset. This change will make the presentation of debt issuance costs consistent with the presentation of debt discounts or premiums. The standard is required to be adopted for annual periods beginning after December 15, 2015, including interim periods within that annual period, which is our fiscal year 2017. The amendment is to be applied retrospectively with early adoption permitted. We early adopted ASU No. 2015-03 effective April 3, 2016, or beginning with our third quarter of fiscal year 2016, due to the issuance of our 8.75% tangible equity units (TEUs) in a registered public offering. The adoption was applied retrospectively, but did not have a material impact on the financial condition, results of operations and disclosures of our prior fiscal year or prior quarters as no debt issuance costs outside of those associated with our credit facility existed. The debt issuance costs associated with our credit facility remain classified as an asset and continue to be amortized straight-line over the term of the credit facility. The debt issuance costs associated with the debt component of the TEUs issued in the third quarter of fiscal year 2016 have been recognized as a liability and presented as a direct deduction from the corresponding debt on the Consolidated Balance Sheets and Consolidated Statements of Cash Flows. See Note 8 for updated debt disclosures and Note 12 for more information on our TEUs.</t>
  </si>
  <si>
    <t>Inventory Disclosure [Abstract]</t>
  </si>
  <si>
    <t>INVENTORIES Inventories consist of material, labor and overhead costs and are stated at the lower of cost or market value, determined under the first-in, first-out accounting method. Inventories were as follows: (in thousands) July 2, October 3, Customer projects in various stages of completion $ 29,275 $ 24,571 Components, assemblies and parts 63,759 61,732 Total inventories $ 93,034 $ 86,303</t>
  </si>
  <si>
    <t>Warranty Obligations</t>
  </si>
  <si>
    <t>Product Warranties Disclosures [Abstract]</t>
  </si>
  <si>
    <t>WARRANTY OBLIGATIONS Sales of our products and systems are subject to limited warranty obligations that are included in customer contracts. For sales that include installation services, warranty obligations generally extend for a period of twelve months from the date of either shipment or acceptance based on the contract terms. Product obligations generally extend for a period of twelve months from the date of purchase.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Warranty provisions are also recognized for certain unanticipated product claims that are individually significant. Warranty provisions and claims were as follows: Three Months Ended Nine Months Ended (in thousands) July 2, June 27, July 2, June 27, Beginning balance $ 4,872 $ 5,325 $ 4,695 $ 4,286 Warranty claims (1,609 ) (1,976 ) (4,290 ) (4,511 ) Warranty provisions 1,281 1,323 4,137 4,603 Adjustments to preexisting warranties 312 108 312 450 Currency translation (2 ) 12 — (36 ) Ending balance $ 4,854 $ 4,792 $ 4,854 $ 4,792</t>
  </si>
  <si>
    <t>Capital Assets</t>
  </si>
  <si>
    <t>Capital Assets [Abstract]</t>
  </si>
  <si>
    <t>CAPITAL ASSETS Property and Equipment Property and equipment was as follows: (in thousands) July 2, October 3, Land and improvements $ 1,705 $ 1,705 Buildings and improvements 53,180 53,097 Machinery and equipment 175,386 162,472 Property and equipment, gross 230,271 217,274 Less accumulated depreciation (147,350 ) (136,820 ) Property and equipment, net $ 82,921 $ 80,454 Goodwill Changes to the carrying value of goodwill were as follows: (in thousands) Test Sensors Total Balance, October 3, 2015 $ 26,243 $ 1,434 $ 27,677 Adjustment related to finalization of purchase accounting 1 (530 ) — (530 ) Currency translation gain (loss) (610 ) (7 ) (617 ) Balance, July 2, 2016 $ 25,103 $ 1,427 $ 26,530 1 Goodwill from our acquisition of Instrument and Calibration Sweden AB (ICS) was determined to be customer lists and reclassified to intangible assets. Refer to Note 17 for information related to our acquisition of ICS. Intangible Assets Intangible assets were as follows: July 2, 2016 (in thousands) Gross Carrying Amount Accumulated Amortization Net Carrying Value Weighted Average Useful Life (in Years) Software development costs $ 22,160 $ (14,715 ) $ 7,445 6.1 Patents 11,427 (5,586 ) 5,841 14.5 Trademarks and trade names 5,934 (1,778 ) 4,156 29.4 Customer lists 3,092 (879 ) 2,213 7.5 Land-use rights 1,176 (185 ) 991 47.8 Total intangible assets $ 43,789 $ (23,143 ) $ 20,646 12.7 October 3, 2015 (in thousands) Gross Carrying Amount Accumulated Amortization Net Carrying Value Weighted Average Useful Life (in Years) Software development costs $ 19,546 $ (14,046 ) $ 5,500 6.2 Patents 11,838 (5,141 ) 6,697 14.5 Trademarks and trade names 6,163 (1,659 ) 4,504 29.4 Customer lists 2,561 (610 ) 1,951 8.1 Land-use rights 1,227 (173 ) 1,054 47.8 Total intangible assets $ 41,335 $ (21,629 ) $ 19,706 13.4 Amortization expense recognized during the three months ended July 2, 2016 and June 27, 2015 was $596 and $1,012 , respectively. Amortization expense recognized during the nine months ended July 2, 2016 and June 27, 2015 was $1,793 and $3,102 , respectively. The estimated future amortization expense related to intangible assets for the next five fiscal years is as follows: Fiscal Year Amortization Expense (in thousands) Remainder of 2016 $ 591 2017 $ 2,370 2018 $ 1,509 2019 $ 1,254 2020 $ 1,223 2021 $ 1,117 Future amortization amounts presented above are estimates. Actual future amortization expense may be different due to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July 2, 2016 (in thousands) Level 1 Level 2 Level 3 Total Assets Currency contracts 1 $ — $ 266 $ — $ 266 Total assets $ — $ 266 $ — $ 266 Liabilities Currency contracts 1 $ — $ 729 $ — $ 729 Total liabilities $ — $ 729 $ — $ 729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See Note 7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and are current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5 for additional information on goodwill,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restricted cash, accounts receivable, accounts payable and short-term borrowings. Other Financial Instruments Other financial instruments subject to fair value measurements include debt, which is recorded at carrying value in the Consolidated Balance Sheets. The debt fair value measurement is as follows: July 2, 2016 (in thousands) Level 1 Level 2 Level 3 Total Debt component of tangible equity units 2 $ — $ 27,386 $ — $ 27,386 Total debt $ — $ 27,386 $ — $ 27,386 2 The TEUs were issued on June 15, 2016 and June 21, 2016, resulting in the fair value and carrying value being considered equal due to limited changes in market interest rates since issuance. See Note 8 for additional information on debt instruments and Note 12 for additional information on the TEUs.</t>
  </si>
  <si>
    <t>Derivative Instruments and Hedging Activities</t>
  </si>
  <si>
    <t>Derivative Instruments and Hedging Activities Disclosure [Abstract]</t>
  </si>
  <si>
    <t>DERIVATIVE INSTRUMENTS AND HEDGING ACTIVITIES Our currency exchange contracts are designated as cash flow hedges and qualify as hedging instruments. We also have derivatives that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July 2, 2016 (in thousands) Prepaid Expenses and Other Current Assets Other Accrued Liabilities Designated hedge derivatives Foreign exchange cash flow hedges $ 247 $ 729 Derivatives not designated as hedges Foreign exchange balance sheet derivatives 19 — Total hedge and other derivatives $ 266 $ 729 October 3, 2015 (in thousands) Prepaid Expenses and Other Current Assets Other Accrued Liabilities Designated hedge derivatives Foreign exchange cash flow hedges $ 841 $ 353 Derivatives not designated as hedges Foreign exchange balance sheet derivatives — 286 Total hedge and other derivatives $ 841 $ 639 A reconciliation of the net fair value of foreign exchange cash flow hedge assets and liabilities subject to master netting arrangements recorded in the July 2, 2016 and October 3, 2015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July 2, 2016 Assets $ 247 $ — $ 247 $ (199 ) $ — $ 48 Liabilities 729 — 729 (199 ) — 530 October 3, 2015 Assets $ 841 $ — $ 841 $ — $ — $ 841 Liabilities 353 — 353 — — 353 1 Net fair value of foreign exchange cash flow hedge assets / liabilities that could have been reported in the Consolidated Balance Sheet.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on the Consolidated Statements of Income as that is the same line item in which the underlying hedged transaction is reported. As of July 2, 2016 and October 3, 2015 , we had outstanding cash flow hedge currency exchange contracts with gross notional U.S. dollar equivalent amounts of $29,418 and $48,529 , respectively. Upon netting offsetting contracts to sell foreign currencies against contracts to purchase foreign currencies, irrespective of contract maturity dates, the net notional U.S. dollar equivalent amount of contracts outstanding was $26,250 and $41,696 as of July 2, 2016 and October 3, 2015 , respectively. As of July 2, 2016 , the net market value of the foreign currency exchange contracts was a net liability of $482 , consisting of $729 in liabilities and $247 in assets. As of October 3, 2015 , the net market value of the foreign currency exchange contracts was a net asset of $488 , consisting of $841 in assets and $353 in liabilities. The pretax amounts recognized in AOCI on currency exchange contracts, including (gains) losses reclassified into earnings in the Consolidated Statements of Income and gains (losses) recognized in other comprehensive income (loss) (OCI), are as follows: Three Months Ended Nine Months Ended (in thousands) July 2, June 27, July 2, June 27, Beginning unrealized net gain (loss) in AOCI $ (335 ) $ 1,752 $ 608 $ 1,414 Net (gain) loss reclassified into revenue (effective portion) 223 (865 ) 205 (3,658 ) Net gain (loss) recognized in OCI (effective portion) (143 ) (313 ) (1,068 ) 2,818 Ending unrealized net gain (loss) in AOCI $ (255 ) $ 574 $ (255 ) $ 574 The amount recognized in earnings as a result of the ineffectiveness of cash flow hedges was less than $1 in both of the three and nine months ended July 2, 2016 and June 27, 2015 . As of July 2, 2016 and June 27, 2015 , the amount projected to be reclassified from AOCI into earnings in the next twelve months was a net loss of $246 and a net gain of $640 , respectively. The maximum remaining maturity of any forward or optional contract as of July 2, 2016 and June 27, 2015 was 1.0 and 2.0 years, respectively.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on the Consolidated Statements of Income. As of July 2, 2016 and October 3, 2015 , we had outstanding foreign currency balance sheet derivative contracts with gross notional U.S. dollar equivalent amounts of $44,720 and $66,701 , respectively. Upon netting offsetting contracts by counterparty banks to sell foreign currencies against contracts to purchase foreign currencies, irrespective of contract maturity dates, the net notional U.S. dollar equivalent amount of contracts outstanding as of July 2, 2016 and October 3, 2015 was $7,504 and $17,122 , respectively. As of July 2, 2016 and October 3, 2015 , the net market value of the foreign exchange balance sheet derivative contracts was a net asset of $19 and a net liability of $286 , respectively. The net gain (loss) recognized in the Consolidated Statements of Income on foreign exchange balance sheet derivative contracts was as follows: Three Months Ended Nine Months Ended (in thousands) July 2, June 27, July 2, June 27, Net (loss) gain recognized in other (expense) income, net $ (64 ) $ (544 ) $ (898 ) $ 311</t>
  </si>
  <si>
    <t>Financing</t>
  </si>
  <si>
    <t>Debt Disclosure [Abstract]</t>
  </si>
  <si>
    <t>FINANCING Short-term borrowings consisted of the following: (in thousands) July 2, October 3, Bank line of credit, monthly U.S. LIBOR plus 100 basis points, in effect at July 2, 2016, maturing July 2016, with optional month-to-month term renewal and loan repricing until September 2019 $ — $ 10,000 Bank line of credit, monthly Euro LIBOR plus 100 basis points, in effect at July 2, 2016, maturing July 2016, with optional month-to-month term renewal and loan repricing until September 2019 — 11,183 Total short-term borrowings $ — $ 21,183 The credit facility we had in place at July 2, 2016 provided up to $200,000 for working capital financing, permitted acquisitions, share purchases and other general corporate purposes. As of July 2, 2016 , we had no outstanding borrowings under the credit facility. As of October 3, 2015 , outstanding borrowings under the credit facility were $21,183 . As of October 3, 2015 , the interest rate applicable to outstanding variable rate credit facility borrowings was 1.20% , the monthly U.S. LIBOR plus 100 basis points. As of July 2, 2016 , we had outstanding letters of credit drawn from the credit facility totaling $24,877 , leaving $175,123 of unused borrowing capacity. As of October 3, 2015 , we had outstanding letters of credit drawn from the credit facility totaling $12,008 , leaving approximately $166,809 of unused borrowing capacity. Long-term debt consisted of the following: (in thousands) July 2, October 3, Tangible equity units 1 $ 27,386 $ — Less: Unamortized underwriting discounts, commissions and other expenses (492 ) — Less: Current maturities of long-term debt 2 (8,751 ) — Total long-term debt, less current maturities, net $ 18,143 $ — 1 See Note 12 for more information on our TEUs issued in the third quarter of fiscal year 2016. 2 Current maturities of long-term debt, net of $8,290 presented on our Consolidated Balance Sheet as of July 2, 2016, includes $8,751 of current maturities of long-term debt less $461 of unamortized underwriting discounts, commissions and issuance costs.</t>
  </si>
  <si>
    <t>Stock-Based Compensation</t>
  </si>
  <si>
    <t>Disclosure of Compensation Related Costs, Share-based Payments [Abstract]</t>
  </si>
  <si>
    <t>STOCK-BASED COMPENSATION We compensate our officers, directors and employees with stock-based compensation under the 2011 Stock Incentive Plan (2011 Plan) approved by our shareholders and administered under the supervision of our Board of Directors. During fiscal year 2016, our shareholders approved a 1,500 share increase in the number of shares that may be issued under the 2011 Plan, bringing the aggregate total to 3,800 . During the nine months ended July 2, 2016 and June 27, 2015 , we awarded stock options and restricted stock units under the 2011 Plan. At July 2, 2016 , a total of 2,052 shares were available for future grant under the 2011 Plan. These shares will be available for issuance under the 2011 Plan until January 31, 2018. In fiscal year 2011, our shareholders approved a 2012 Employee Stock Purchase Plan (2012 ESPP) that was effective on January 1, 2012. During the nine months ended July 2, 2016 and June 27, 2015 , we issued shares of our common stock to participants under the 2012 ESPP. At July 2, 2016 , a total of 665 shares were available for issuance under the 2012 ESPP. Shares will be available for issuance under the 2012 ESPP until December 31, 2021 . Our annual stock option and restricted stock grant is typically made in December. During the nine months ended July 2, 2016 , we granted approximately 316 stock options, 74 restricted stock units and 21 performance restricted stock units to directors, officers and employees. During the nine months ended June 27, 2015 , we granted approximately 172 stock options, 58 restricted stock units and 16 performance restricted stock units to directors, officers and employees. Stock Options Stock options are granted at an exercise price equal to the closing market price of our stock on the date of grant. The fair value of stock options granted under our stock-based compensation programs are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Generally, stock options vest proportionally on the first three anniversaries of the grant date and expire, depending on the date of grant, five or seven years from the grant date. The weighted average per share fair value of the stock options granted during the nine months ended July 2, 2016 and June 27, 2015 was $11.71 and $12.16 , respectively. The weighted average assumptions used to determine the fair value of these stock options were as follows: Nine Months Ended July 2, June 27, Expected life (in years) 4.1 3.5 Risk-free interest rate 1.5 % 1.1 % Expected volatility 26.7 % 27.4 % Dividend yield 2.0 % 1.8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Restricted Stock We award restricted stock units to directors. The restricted stock units vest on the date of the next annual meeting after grant . The directors are entitled to cash dividend equivalents on unvested shares, but they do not have voting rights on the unvested shares. The sale and transfer of these units is restricted during the vesting period. Additionally, in fiscal year 2013, we awarded restricted stock to our directors that vest proportionately on the first three anniversaries of the grant date. For restricted stock awarded to directors, participants are entitled to cash dividends and voting rights on unvested shares, but the sale and transfer of these shares is restricted during the vesting period. Restricted stock and restricted stock units are valued based on the market value of the shares at the date of grant with the value allocated to expense evenly over the restricted period. We award restricted stock units and performance restricted stock units to key employees. Restricted stock units vest proportionally on the first three anniversaries of the grant date, and performance restricted stock units vest based on attainment of return on invested capital performance targets at the end of one, two and three year performance periods . Participants awarded restricted stock units and performance restricted stock units are not entitled to cash dividends or voting rights on unvested units. Performance restricted stock units are valued based on the market value of the shares at the date of grant with the value recognized to expense once the performance criteria has been met. The fair value of the restricted stock units and performance restricted stock units granted during the nine months ended July 2, 2016 and June 27, 2015 was $57.73 and $65.95 , respectively, representing the market value of our shares at the date of grant less the present value of estimated foregone dividends over the vesting period.</t>
  </si>
  <si>
    <t>Employee Benefit Plans</t>
  </si>
  <si>
    <t>Compensation and Retirement Disclosure [Abstract]</t>
  </si>
  <si>
    <t>EMPLOYEE BENEFIT PLANS One of our German subsidiaries has a non-contributory, defined benefit retirement plan for eligible employees. This plan provides benefits based on the employee’s years of service and compensation during the years immediately preceding retirement, termination, disability or death, as defined in the plan. We use a September 30 measurement date for this defined benefit retirement plan. We recognize the funded status of the defined benefit pension in our Consolidated Balance Sheets, recognize changes in that funded status in the year in which the changes occur through comprehensive income and measure the plan’s assets and obligations that determine the plan’s funded status as of the end of our fiscal year. Net periodic benefit costs for our defined benefit retirement plan included the following components: Three Months Ended Nine Months Ended (in thousands) July 2, June 27, July 2, June 27, Service cost $ 246 $ 207 $ 728 $ 652 Interest cost 153 152 455 481 Expected return on plan assets (259 ) (243 ) (769 ) (765 ) Net amortization and deferral 147 121 437 380 Net periodic benefit cost $ 287 $ 237 $ 851 $ 748 The weighted average expected long-term rate of return on plan assets used to determine the net periodic benefit cost for each of the three and nine months ended July 2, 2016 and June 27, 2015 was 5.5% and 5.5% , respectively.</t>
  </si>
  <si>
    <t>Income Taxes</t>
  </si>
  <si>
    <t>Income Tax Disclosure [Abstract]</t>
  </si>
  <si>
    <t>INCOME TAXES As of July 2, 2016 , our liability for unrecognized tax benefits was $6,894 , of which $3,462 would favorably affect our effective tax rate, if recognized. As of October 3, 2015 , our liability for unrecognized tax benefits was $5,649 , of which $2,265 would favorably affect our effective tax rate, if recognized. As of July 2, 2016 , we do not expect significant changes in the amount of unrecognized tax benefits during the next twelve months. On December 18, 2015, the Protecting Americans from Tax Hikes Act of 2015 was signed into law, which made the United States Research and Development (R&amp;D) tax credit permanent as of January 1, 2015. As a result of this legislation, we recognized a discrete tax benefit of $2,283 during the three months ended January 2, 2016.</t>
  </si>
  <si>
    <t>Shareholders' Equity</t>
  </si>
  <si>
    <t>Equity [Abstract]</t>
  </si>
  <si>
    <t>SHAREHOLDERS' EQUITY (Dollars and shares in thousands, except per share and per TEU data) Share Issuance During the third quarter of fiscal year 2016, we issued 1,897 shares of our common stock at $42.00 per share primarily to finance the acquisition of PCB Group, Inc. (PCB), to repay amounts outstanding under our existing revolving credit facility and to pay related costs, fees and expenses. Total net proceeds for the three and nine months ended July 2,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Of the $612 in other expenses, $175 has been paid, resulting in net cash received of $74,738 for the nine months ended July 2, 2016. Tangible Equity Units During the third quarter of fiscal year 2016, we issued 1,150 , 8.75% TEUs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Of the $624 in other expenses, $212 has been paid resulting in net cash received of $111,338 for the nine months ended July 2, 2016. Equity Component Unless settled earlier at the option of the holder, each purchase contract will automatically settle on July 1, 2019.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will be determined as follows: • if the applicable market value is equal to or greater than the threshold appreciation price of $50.40 per share, holders will receive 1.9841 shares of common stock per purchase contract, or the minimum settlement rate, resulting in the issuance of 2,282 shares of our common stock;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resulting in the issuance of 2,738 shares of our common stock. 20 consecutive trading days beginning on, and including, the 23 rd scheduled trading day immediately preceding July 1, 2019. Debt Component The amortizing senior note was issued with an initial principal amount of $27,386 or $23.81 per TEU. Equal quarterly cash installments of $2.1875 per amortizing note (except for the October 1, 2016 installment payment, which will be $2.5764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3 for additional information regarding the calculation of earnings per share. Capped Call Transaction In connection with the pricing of the TEUs during the third quarter of fiscal year 2016, we entered into capped call transactions with third parties. The capped calls are expected to reduce the potential dilution to our common stock upon settlement of the TEUs to the extent the market price per share of our common stock exceeds the applicable strike price of the capped calls. The capped calls have a strike price of $50.40 per share, a cap price of $58.80 per share and are exercisable when the TEUs are converted. If, upon conversion of the TEUs, the price of our common stock is above the strike price of the capped calls, the third parties will deliver shares of common stock to us with an aggregate value approximately equal to the difference between the price of the common stock at the conversion date (with a maximum price for purposes of this calculation equal to the cap price) and the strike price, multiplied by the number of shares of common stock related to the portion of the capped calls being exercised. The capped calls allow for net share settlement when the TEUs are exercised and expire on July 1, 2019. We paid $7,935 for the capped calls in the third quarter of fiscal year 2016 and recorded the payment as a reduction of additional paid-in capital in the Consolidated Balance Sheets.</t>
  </si>
  <si>
    <t>Earnings Per Share</t>
  </si>
  <si>
    <t>Earnings Per Share [Abstract]</t>
  </si>
  <si>
    <t>EARNINGS PER SHARE Basic earnings per share is computed by dividing net income by the daily weighted average number of common shares outstanding during the applicable period. Our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our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733 and 183 weighted common shares have been excluded from the diluted weighted average common shares outstanding calculation for the three months ended July 2, 2016 and June 27, 2015 , respectively. Stock options to acquire 657 and 140 weighted common shares have been excluded from the diluted weighted average common shares outstanding calculation for the nine months ended July 2, 2016 and June 27, 2015 , respectively. In connection with the pricing of our TEUs, we entered into capped call transactions. The capped call transactions will not be reflected in the calculation of diluted earnings per share until settled as they are anti-dilutive. See Note 12 for additional information on our equity instruments. Basic and diluted earnings per share were calculated as follows: Three Months Ended Nine Months Ended (in thousands, except per share data) July 2, June 27, July 2, June 27, Net income $ 7,150 $ 10,783 $ 21,922 $ 36,275 Weighted average common shares outstanding 15,514 14,905 15,044 15,000 Effect of dilutive securities Stock-based compensation 82 165 104 165 Tangible equity units 64 — 21 — Weighted average dilutive common shares outstanding 15,660 15,070 15,169 15,165 Earnings per share Basic $ 0.46 $ 0.72 $ 1.46 $ 2.42 Diluted $ 0.46 $ 0.72 $ 1.45 $ 2.39</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was as follows: Three Months Ended Nine Months Ended July 2, 2016 (in thousands) Pretax Tax Net Pretax Tax Net Foreign currency translation gain (loss) adjustments $ (2,163 ) $ — $ (2,163 ) $ (1,295 ) $ — $ (1,295 ) Derivative instruments Unrealized net gain (loss) (143 ) 52 (91 ) (1,068 ) 388 (680 ) Net (gain) loss reclassified to earnings 223 (81 ) 142 205 (74 ) 131 Defined benefit pension plan Unrealized net gain (loss) 67 (20 ) 47 (107 ) 32 (75 ) Net (gain) loss reclassified to earnings 147 (44 ) 103 437 (132 ) 305 Currency exchange rate gain (loss) 187 — 187 67 — 67 Other comprehensive income (loss) $ (1,682 ) $ (93 ) $ (1,775 ) $ (1,761 ) $ 214 $ (1,547 ) Three Months Ended Nine Months Ended June 27, 2015 (in thousands) Pretax Tax Net Pretax Tax Net Foreign currency translation gain (loss) adjustments $ 1,512 $ — $ 1,512 $ (9,638 ) $ — $ (9,638 ) Derivative instruments Unrealized net gain (loss) (313 ) 112 (201 ) 2,818 (1,022 ) 1,796 Net (gain) loss reclassified to earnings (865 ) 314 (551 ) (3,658 ) 1,328 (2,330 ) Defined benefit pension plan Unrealized net gain (loss) (694 ) 209 (485 ) 1,149 (347 ) 802 Net (gain) loss reclassified to earnings 121 (37 ) 84 380 (115 ) 265 Currency exchange rate gain (loss) (123 ) — (123 ) 835 — 835 Other comprehensive income (loss) $ (362 ) $ 598 $ 236 $ (8,114 ) $ (156 ) $ (8,270 ) The changes in the net-of-tax balances of each component of AOCI were as follows: Three Months Ended Nine Months Ended July 2, 2016 Adjustments Adjustments (in thousands) Foreign Currency Translation Unrealized Derivative Instrument Defined Benefit Pension Plan Total Foreign Currency Translation Unrealized Derivative Instrument Defined Benefit Pension Plan Total Beginning balance $ 1,873 $ (214 ) $ (7,008 ) $ (5,349 ) $ 1,005 $ 386 $ (6,968 ) $ (5,577 ) Other comprehensive net gain (loss) reclassifications (2,163 ) (91 ) 234 (2,020 ) (1,295 ) (680 ) (8 ) (1,983 ) Net (gain) loss reclassified to earnings — 142 103 245 — 131 305 436 Other comprehensive income (loss) (2,163 ) 51 337 (1,775 ) (1,295 ) (549 ) 297 (1,547 ) Ending balance $ (290 ) $ (163 ) $ (6,671 ) $ (7,124 ) $ (290 ) $ (163 ) $ (6,671 ) $ (7,124 ) Three Months Ended Nine Months Ended June 27, 2015 Adjustments Adjustments (in thousands) Foreign Unrealized Defined Total Foreign Unrealized Defined Total Beginning balance $ 1,070 $ 1,116 $ (4,868 ) $ (2,682 ) $ 12,220 $ 898 $ (7,294 ) $ 5,824 Other comprehensive net gain (loss) reclassifications 1,512 (201 ) (608 ) 703 (9,638 ) 1,796 1,637 (6,205 ) Net (gain) loss reclassified to earnings — (551 ) 84 (467 ) — (2,330 ) 265 (2,065 ) Other comprehensive income (loss) 1,512 (752 ) (524 ) 236 (9,638 ) (534 ) 1,902 (8,270 ) Ending balance $ 2,582 $ 364 $ (5,392 ) $ (2,446 ) $ 2,582 $ 364 $ (5,392 ) $ (2,446 ) The effect on certain line items in the Consolidated Statements of Income of amounts reclassified out of AOCI was as follows: Three Months Ended Nine Months Ended Affected Line Item in the Consolidated Statements of Income (in thousands) July 2, June 27, July 2, June 27, Derivative instruments Currency exchange contracts gain (loss) $ (223 ) $ 865 $ (205 ) $ 3,658 Revenue Income tax benefit (expense) 81 (314 ) 74 (1,328 ) Provision for income taxes Total net gain (loss) on derivative instruments (142 ) 551 (131 ) 2,330 Net income Defined benefit pension plan Actuarial gain (loss) (80 ) (60 ) (238 ) (207 ) Cost of sales Actuarial gain (loss) (42 ) (38 ) (124 ) (108 ) Selling and marketing Actuarial gain (loss) (25 ) (23 ) (75 ) (65 ) General and administrative Total actuarial gain (loss) (147 ) (121 ) (437 ) (380 ) Income before income taxes Income tax benefit (expense) 44 37 132 115 Provision for income taxes Total net gain (loss) on pension plan (103 ) (84 ) (305 ) (265 ) Net income Total net-of-tax reclassifications out of AOCI included in net income $ (245 ) $ 467 $ (436 ) $ 2,065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markets. Sensors provides high-performance position sensors for a variety of industrial and mobile hydraulic applications.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October 3, 2015 . Financial information by reportable segment was as follows: Three Months Ended Nine Months Ended (in thousands) July 2, June 27, July 2, June 27, Revenue Test $ 133,512 $ 109,484 $ 366,119 $ 346,306 Sensors 24,188 24,428 69,180 74,145 Total revenue $ 157,700 $ 133,912 $ 435,299 $ 420,451 Income (Loss) from Operations Test $ 10,683 $ 10,139 $ 22,785 $ 35,256 Sensors (994 ) 5,288 4,876 13,737 Total income (loss) from operations $ 9,689 $ 15,427 $ 27,661 $ 48,993</t>
  </si>
  <si>
    <t>Restructuring</t>
  </si>
  <si>
    <t>Restructuring and Related Activities [Abstract]</t>
  </si>
  <si>
    <t>RESTRUCTURING During the third quarter of fiscal year 2016, we initiated restructuring actions to further reduce our cost structure by eliminating 61 positions, primarily in our Corporate area and Test segment, through terminations, elimination of certain open positions as a result of employees leaving voluntarily throughout fiscal year 2016 and reductions in contractors. The restructuring activities resulted in severance and related pre-tax expense of $1,237 during the three and nine months ended July 2, 2016. The majority of the severance and related costs are expected to be paid by the end of fiscal year 2016. We do not expect to incur any additional costs related to these restructuring actions. The following table summarizes the restructuring expenses included in our Consolidated Statements of Income. Three and Nine Months Ended July 2, 2016 (in thousands) Test Sensors Total Cost of sales $ 299 $ — $ 299 Selling and marketing 129 98 227 General and administrative 414 292 706 Research and development 5 — 5 Total restructuring expense $ 847 $ 390 $ 1,237 During the third quarter of fiscal year 2014, we initiated workforce and other cost reduction actions at certain locations in the U.S. and Europe. No restructuring expenses were recognized during the three or nine months ended July 2, 2016 or June 27, 2015 related to these restructuring actions. The following table summarizes the change in our restructuring expense accruals during the nine months ended July 2, 2016 for all restructuring actions. (in thousands) 2016 Restructuring 2014 Restructuring Total Balance, October 3, 2015 $ — $ 1,548 $ 1,548 Restructuring expense 1,237 — 1,237 Stock-based compensation forfeitures 368 — 368 Payments (718 ) (412 ) (1,130 ) Currency translation (16 ) (13 ) (29 ) Balance, July 2, 2016 $ 871 $ 1,123 $ 1,994 The following table summarizes the location of the restructuring expense accruals included in our Consolidated Balance Sheets. (in thousands) July 2, October 3, Accrued payroll and related costs $ 1,208 $ 497 Other long-term liabilities 786 1,051 Total accrued restructuring expense $ 1,994 $ 1,548</t>
  </si>
  <si>
    <t>Business Acquisitions</t>
  </si>
  <si>
    <t>Business Combinations [Abstract]</t>
  </si>
  <si>
    <t>BUSINESS ACQUISITIONS On June 29, 2015, we acquired ICS, a supplier of testing equipment and calibration services located in Sweden, for a purchase price of $667 . An allocation of the purchase price has been completed. The assets, liabilities and operating results have been included in our financial statements within Test from the date of acquisition. The acquisition of ICS’s assets and liabilities does not constitute a material business combination and, accordingly, pro forma results have not been included.</t>
  </si>
  <si>
    <t>Subsequent Events</t>
  </si>
  <si>
    <t>Subsequent Events [Abstract]</t>
  </si>
  <si>
    <t>SUBSEQUENT EVENTS Debt Issuance On July 5, 2016, we entered into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provides for senior secured credit facilities consisting of a $100,000 revolving credit facility (the Revolving Credit Facility) and a $460,000 term loan B facility (the Term Facility). In connection with the Credit Agreement, we terminated the credit facility described in Note 8. On July 29, 2016, we amended the Credit Agreement to increase the size of the Revolving Credit Facility to $120,000 . The Term Facility was made available to us in a single drawing on the closing date of the Senior Secured Facilities to finance the acquisition of PCB. The loans under the Term Facility will amortize in equal quarterly installments in an aggregate annual amount equal to 1.00% of the original principal amount of the Term Facility. We may elect that the loans under the Senior Secured Facilities bear interest at a rate per annum equal to either an alternative base rate (ABR) or an Adjusted LIBO Rate (each as defined in the Credit Agreement) plus, in each case, an applicable margin. The applicable margin for loans under the Term Facility is either (a) 3.25% in the case of loans bearing interest at the ABR rate, or (b) 4.25% in the case of loans bearing interest at the Adjusted LIBO Rate. The applicable margin for loans under the Revolving Credit Facility, as well as the commitment fee payable on the average daily amount of the available revolving commitment, is a percentage determined in accordance with our total leverage ratio. The maturity date of the Revolving Credit Facility is July 5, 2021 and the maturity date of the loans under the Term Facility is July 5, 2023 , unless a term loan lender agrees to extend the maturity date pursuant to a loan modification agreement made in accordance with the terms of the Credit Agreement. Acquisition On July 5, 2016, we acquired PCB for approximately $580,000 , pursuant to an Agreement and Plan of Merger (the Merger Agreement). The Merger Agreement provided for the acquisition of 100% of PCB through a merger of a newly formed subsidiary of MTS into PCB, with PCB surviving as a wholly owned subsidiary of MTS. Costs of $4,966 and $6,317 associated with the acquisition of PCB were expensed as incurred in the three and nine months ended July 2, 2016, respectively. PCB is a manufacturer of piezoelectric sensors and components used for pressure, force and vibration measurement. PCB's products include accelerometers, microphones, calibration systems, pressure sensors, load and torque sensors, force sensors, single- and multi-channel telemetry, ground fault detection and smart sensing solutions. PCB serves end markets that include test and measurement, power and energy, aerospace and defense, industrial measurement and instrumentation, automotive and rail, and acoustics and environmental noise monitoring. PCB's revenue for the year ended December 31, 2015 was $179,661 . We funded the purchase price for the acquisition of PCB with existing cash on hand as well as funds raised through borrowings under the Term Facility in an aggregate principal amount of $460,000 , proceeds from the registered public offerings of TEUs and common stock and the $43,500 of restricted cash that was placed into escrow during the third quarter to secure termination fees that would have became payable to PCB had the acquisition not occurred under the Merger Agreement. The restricted cash was paid to PCB as part of the acquisition costs. See Note 12 for additional information on the equity instruments. We were not able to include certain required disclosures in this Quarterly Report on Form 10-Q for the three months ended July 2, 2016 because the information necessary to complete the preliminary purchase price allocation related to the acquisition was not yet available. We intend to include such disclosures in our Annual Report on Form 10-K for the fiscal year ending October 1, 2016 and any subsequent filings as necessary.</t>
  </si>
  <si>
    <t>Basis of Presentation (Policies)</t>
  </si>
  <si>
    <t>Basis of presentation</t>
  </si>
  <si>
    <t>BASIS OF PRESENTATION The consolidated financial statements include the accounts of MTS Systems Corporation and its wholly owned subsidiaries. Significant intercompany account balances and transactions have been eliminated.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U.S. GAAP). U.S. GAAP requires us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3, 2015 filed with the SEC. Interim results of operations for the third fiscal quarter ended July 2, 2016 are not necessarily indicative of the results to be expected for the full fiscal year.</t>
  </si>
  <si>
    <t>Fiscal period</t>
  </si>
  <si>
    <t>We have a 5-4-4 week accounting cycle with the fiscal year ending on the Saturday closest to September 30. Fiscal year 2016 ending on October 1, 2016 will consist of 52 weeks. Fiscal year 2015 ended on October 3, 2015 and consisted of 53 weeks.</t>
  </si>
  <si>
    <t>Recently issued accounting pronouncements</t>
  </si>
  <si>
    <t>Inventories (Tables)</t>
  </si>
  <si>
    <t>Summary Of Inventories</t>
  </si>
  <si>
    <t>Inventories consist of material, labor and overhead costs and are stated at the lower of cost or market value, determined under the first-in, first-out accounting method. Inventories were as follows: (in thousands) July 2, October 3, Customer projects in various stages of completion $ 29,275 $ 24,571 Components, assemblies and parts 63,759 61,732 Total inventories $ 93,034 $ 86,303</t>
  </si>
  <si>
    <t>Warranty Obligations (Tables)</t>
  </si>
  <si>
    <t>Warranty Provisions And Claims</t>
  </si>
  <si>
    <t>Warranty provisions and claims were as follows: Three Months Ended Nine Months Ended (in thousands) July 2, June 27, July 2, June 27, Beginning balance $ 4,872 $ 5,325 $ 4,695 $ 4,286 Warranty claims (1,609 ) (1,976 ) (4,290 ) (4,511 ) Warranty provisions 1,281 1,323 4,137 4,603 Adjustments to preexisting warranties 312 108 312 450 Currency translation (2 ) 12 — (36 ) Ending balance $ 4,854 $ 4,792 $ 4,854 $ 4,792</t>
  </si>
  <si>
    <t>Capital Assets (Tables)</t>
  </si>
  <si>
    <t>Property And Equipment</t>
  </si>
  <si>
    <t>Property and equipment was as follows: (in thousands) July 2, October 3, Land and improvements $ 1,705 $ 1,705 Buildings and improvements 53,180 53,097 Machinery and equipment 175,386 162,472 Property and equipment, gross 230,271 217,274 Less accumulated depreciation (147,350 ) (136,820 ) Property and equipment, net $ 82,921 $ 80,454</t>
  </si>
  <si>
    <t xml:space="preserve">Changes to the carrying value of goodwill were as follows: (in thousands) Test Sensors Total Balance, October 3, 2015 $ 26,243 $ 1,434 $ 27,677 Adjustment related to finalization of purchase accounting 1 (530 ) — (530 ) Currency translation gain (loss) (610 ) (7 ) (617 ) Balance, July 2, 2016 $ 25,103 $ 1,427 $ 26,530 1 Goodwill from our acquisition of Instrument and Calibration Sweden AB (ICS) was determined to be customer lists and reclassified to intangible assets. Refer to Note 17 for information related to our acquisition of ICS. </t>
  </si>
  <si>
    <t>Other Intangible Assets</t>
  </si>
  <si>
    <t>Intangible assets were as follows: July 2, 2016 (in thousands) Gross Carrying Amount Accumulated Amortization Net Carrying Value Weighted Average Useful Life (in Years) Software development costs $ 22,160 $ (14,715 ) $ 7,445 6.1 Patents 11,427 (5,586 ) 5,841 14.5 Trademarks and trade names 5,934 (1,778 ) 4,156 29.4 Customer lists 3,092 (879 ) 2,213 7.5 Land-use rights 1,176 (185 ) 991 47.8 Total intangible assets $ 43,789 $ (23,143 ) $ 20,646 12.7 October 3, 2015 (in thousands) Gross Carrying Amount Accumulated Amortization Net Carrying Value Weighted Average Useful Life (in Years) Software development costs $ 19,546 $ (14,046 ) $ 5,500 6.2 Patents 11,838 (5,141 ) 6,697 14.5 Trademarks and trade names 6,163 (1,659 ) 4,504 29.4 Customer lists 2,561 (610 ) 1,951 8.1 Land-use rights 1,227 (173 ) 1,054 47.8 Total intangible assets $ 41,335 $ (21,629 ) $ 19,706 13.4</t>
  </si>
  <si>
    <t>Estimated Future Amortization Expense On Other Intangible Assets</t>
  </si>
  <si>
    <t>The estimated future amortization expense related to intangible assets for the next five fiscal years is as follows: Fiscal Year Amortization Expense (in thousands) Remainder of 2016 $ 591 2017 $ 2,370 2018 $ 1,509 2019 $ 1,254 2020 $ 1,223 2021 $ 1,117</t>
  </si>
  <si>
    <t>Fair Value Measurements (Tables)</t>
  </si>
  <si>
    <t>Financial Assets And Liabilities Subject To Fair Value Measurements On A Recurring Basis</t>
  </si>
  <si>
    <t>Financial assets and liabilities subject to fair value measurements on a recurring basis are as follows: July 2, 2016 (in thousands) Level 1 Level 2 Level 3 Total Assets Currency contracts 1 $ — $ 266 $ — $ 266 Total assets $ — $ 266 $ — $ 266 Liabilities Currency contracts 1 $ — $ 729 $ — $ 729 Total liabilities $ — $ 729 $ — $ 729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See Note 7 for additional information on derivative financial instruments.</t>
  </si>
  <si>
    <t>Schedule of Estimated Fair Values of Debt Instruments</t>
  </si>
  <si>
    <t xml:space="preserve">The debt fair value measurement is as follows: July 2, 2016 (in thousands) Level 1 Level 2 Level 3 Total Debt component of tangible equity units 2 $ — $ 27,386 $ — $ 27,386 Total debt $ — $ 27,386 $ — $ 27,386 2 The TEUs were issued on June 15, 2016 and June 21, 2016, resulting in the fair value and carrying value being considered equal due to limited changes in market interest rates since issuance. See Note 8 for additional information on debt instruments and Note 12 for additional information on the TEUs. </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July 2, 2016 (in thousands) Prepaid Expenses and Other Current Assets Other Accrued Liabilities Designated hedge derivatives Foreign exchange cash flow hedges $ 247 $ 729 Derivatives not designated as hedges Foreign exchange balance sheet derivatives 19 — Total hedge and other derivatives $ 266 $ 729 October 3, 2015 (in thousands) Prepaid Expenses and Other Current Assets Other Accrued Liabilities Designated hedge derivatives Foreign exchange cash flow hedges $ 841 $ 353 Derivatives not designated as hedges Foreign exchange balance sheet derivatives — 286 Total hedge and other derivatives $ 841 $ 639</t>
  </si>
  <si>
    <t>Reconciliation Of The Net Fair Value Of Foreign Exchange Cash Flow Hedge Assets And Liabilities</t>
  </si>
  <si>
    <t>A reconciliation of the net fair value of foreign exchange cash flow hedge assets and liabilities subject to master netting arrangements recorded in the July 2, 2016 and October 3, 2015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July 2, 2016 Assets $ 247 $ — $ 247 $ (199 ) $ — $ 48 Liabilities 729 — 729 (199 ) — 530 October 3, 2015 Assets $ 841 $ — $ 841 $ — $ — $ 841 Liabilities 353 — 353 — — 353 1 Net fair value of foreign exchange cash flow hedge assets / liabilities that could have been reported in the Consolidated Balance Sheet.</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Nine Months Ended (in thousands) July 2, June 27, July 2, June 27, Beginning unrealized net gain (loss) in AOCI $ (335 ) $ 1,752 $ 608 $ 1,414 Net (gain) loss reclassified into revenue (effective portion) 223 (865 ) 205 (3,658 ) Net gain (loss) recognized in OCI (effective portion) (143 ) (313 ) (1,068 ) 2,818 Ending unrealized net gain (loss) in AOCI $ (255 ) $ 574 $ (255 ) $ 574</t>
  </si>
  <si>
    <t>Net Gains (Losses) Recognized In Income For Derivative Contracts</t>
  </si>
  <si>
    <t>The net gain (loss) recognized in the Consolidated Statements of Income on foreign exchange balance sheet derivative contracts was as follows: Three Months Ended Nine Months Ended (in thousands) July 2, June 27, July 2, June 27, Net (loss) gain recognized in other (expense) income, net $ (64 ) $ (544 ) $ (898 ) $ 311</t>
  </si>
  <si>
    <t>Financing (Tables)</t>
  </si>
  <si>
    <t>Schedule Of Short-Term Borrowings</t>
  </si>
  <si>
    <t>Short-term borrowings consisted of the following: (in thousands) July 2, October 3, Bank line of credit, monthly U.S. LIBOR plus 100 basis points, in effect at July 2, 2016, maturing July 2016, with optional month-to-month term renewal and loan repricing until September 2019 $ — $ 10,000 Bank line of credit, monthly Euro LIBOR plus 100 basis points, in effect at July 2, 2016, maturing July 2016, with optional month-to-month term renewal and loan repricing until September 2019 — 11,183 Total short-term borrowings $ — $ 21,183</t>
  </si>
  <si>
    <t>Schedule of Long-term Debt Instruments</t>
  </si>
  <si>
    <t>Long-term debt consisted of the following: (in thousands) July 2, October 3, Tangible equity units 1 $ 27,386 $ — Less: Unamortized underwriting discounts, commissions and other expenses (492 ) — Less: Current maturities of long-term debt 2 (8,751 ) — Total long-term debt, less current maturities, net $ 18,143 $ — 1 See Note 12 for more information on our TEUs issued in the third quarter of fiscal year 2016. 2 Current maturities of long-term debt, net of $8,290 presented on our Consolidated Balance Sheet as of July 2, 2016, includes $8,751 of current maturities of long-term debt less $461 of unamortized underwriting discounts, commissions and issuance costs.</t>
  </si>
  <si>
    <t>Stock-Based Compensation (Tables)</t>
  </si>
  <si>
    <t>Weighted Average Assumptions Used To Determine Fair Value Of Stock Options</t>
  </si>
  <si>
    <t>The weighted average assumptions used to determine the fair value of these stock options were as follows: Nine Months Ended July 2, June 27, Expected life (in years) 4.1 3.5 Risk-free interest rate 1.5 % 1.1 % Expected volatility 26.7 % 27.4 % Dividend yield 2.0 % 1.8 %</t>
  </si>
  <si>
    <t>Employee Benefit Plans (Tables)</t>
  </si>
  <si>
    <t>Schedule Of Costs For The Retirement Benefit Plan</t>
  </si>
  <si>
    <t>Net periodic benefit costs for our defined benefit retirement plan included the following components: Three Months Ended Nine Months Ended (in thousands) July 2, June 27, July 2, June 27, Service cost $ 246 $ 207 $ 728 $ 652 Interest cost 153 152 455 481 Expected return on plan assets (259 ) (243 ) (769 ) (765 ) Net amortization and deferral 147 121 437 380 Net periodic benefit cost $ 287 $ 237 $ 851 $ 748</t>
  </si>
  <si>
    <t>Shareholders' Equity (Tables)</t>
  </si>
  <si>
    <t>Schedule of Stockholders Equity</t>
  </si>
  <si>
    <t>During the third quarter of fiscal year 2016, we issued 1,897 shares of our common stock at $42.00 per share primarily to finance the acquisition of PCB Group, Inc. (PCB), to repay amounts outstanding under our existing revolving credit facility and to pay related costs, fees and expenses. Total net proceeds for the three and nine months ended July 2,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Of the $612 in other expenses, $175 has been paid, resulting in net cash received of $74,738 for the nine months ended July 2, 2016.</t>
  </si>
  <si>
    <t>Schedule of Tangible Equity Units</t>
  </si>
  <si>
    <t>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Of the $624 in other expenses, $212 has been paid resulting in net cash received of $111,338 for the nine months ended July 2, 2016.</t>
  </si>
  <si>
    <t>Earnings Per Share (Tables)</t>
  </si>
  <si>
    <t>Schedule of Earnings Per Share, Basic and Diluted [Table Text Block]</t>
  </si>
  <si>
    <t>Basic and diluted earnings per share were calculated as follows: Three Months Ended Nine Months Ended (in thousands, except per share data) July 2, June 27, July 2, June 27, Net income $ 7,150 $ 10,783 $ 21,922 $ 36,275 Weighted average common shares outstanding 15,514 14,905 15,044 15,000 Effect of dilutive securities Stock-based compensation 82 165 104 165 Tangible equity units 64 — 21 — Weighted average dilutive common shares outstanding 15,660 15,070 15,169 15,165 Earnings per share Basic $ 0.46 $ 0.72 $ 1.46 $ 2.42 Diluted $ 0.46 $ 0.72 $ 1.45 $ 2.39</t>
  </si>
  <si>
    <t>Other Comprehensive Income (Loss) (Tables)</t>
  </si>
  <si>
    <t>Schedule Of Other Comprehensive Income (Loss)</t>
  </si>
  <si>
    <t>Income tax expense or benefit allocated to each component of other comprehensive income (loss) was as follows: Three Months Ended Nine Months Ended July 2, 2016 (in thousands) Pretax Tax Net Pretax Tax Net Foreign currency translation gain (loss) adjustments $ (2,163 ) $ — $ (2,163 ) $ (1,295 ) $ — $ (1,295 ) Derivative instruments Unrealized net gain (loss) (143 ) 52 (91 ) (1,068 ) 388 (680 ) Net (gain) loss reclassified to earnings 223 (81 ) 142 205 (74 ) 131 Defined benefit pension plan Unrealized net gain (loss) 67 (20 ) 47 (107 ) 32 (75 ) Net (gain) loss reclassified to earnings 147 (44 ) 103 437 (132 ) 305 Currency exchange rate gain (loss) 187 — 187 67 — 67 Other comprehensive income (loss) $ (1,682 ) $ (93 ) $ (1,775 ) $ (1,761 ) $ 214 $ (1,547 ) Three Months Ended Nine Months Ended June 27, 2015 (in thousands) Pretax Tax Net Pretax Tax Net Foreign currency translation gain (loss) adjustments $ 1,512 $ — $ 1,512 $ (9,638 ) $ — $ (9,638 ) Derivative instruments Unrealized net gain (loss) (313 ) 112 (201 ) 2,818 (1,022 ) 1,796 Net (gain) loss reclassified to earnings (865 ) 314 (551 ) (3,658 ) 1,328 (2,330 ) Defined benefit pension plan Unrealized net gain (loss) (694 ) 209 (485 ) 1,149 (347 ) 802 Net (gain) loss reclassified to earnings 121 (37 ) 84 380 (115 ) 265 Currency exchange rate gain (loss) (123 ) — (123 ) 835 — 835 Other comprehensive income (loss) $ (362 ) $ 598 $ 236 $ (8,114 ) $ (156 ) $ (8,270 )</t>
  </si>
  <si>
    <t>Schedule Of Changes In Each Component Of Accumulated Other Comprehensive Income</t>
  </si>
  <si>
    <t>The changes in the net-of-tax balances of each component of AOCI were as follows: Three Months Ended Nine Months Ended July 2, 2016 Adjustments Adjustments (in thousands) Foreign Currency Translation Unrealized Derivative Instrument Defined Benefit Pension Plan Total Foreign Currency Translation Unrealized Derivative Instrument Defined Benefit Pension Plan Total Beginning balance $ 1,873 $ (214 ) $ (7,008 ) $ (5,349 ) $ 1,005 $ 386 $ (6,968 ) $ (5,577 ) Other comprehensive net gain (loss) reclassifications (2,163 ) (91 ) 234 (2,020 ) (1,295 ) (680 ) (8 ) (1,983 ) Net (gain) loss reclassified to earnings — 142 103 245 — 131 305 436 Other comprehensive income (loss) (2,163 ) 51 337 (1,775 ) (1,295 ) (549 ) 297 (1,547 ) Ending balance $ (290 ) $ (163 ) $ (6,671 ) $ (7,124 ) $ (290 ) $ (163 ) $ (6,671 ) $ (7,124 ) Three Months Ended Nine Months Ended June 27, 2015 Adjustments Adjustments (in thousands) Foreign Unrealized Defined Total Foreign Unrealized Defined Total Beginning balance $ 1,070 $ 1,116 $ (4,868 ) $ (2,682 ) $ 12,220 $ 898 $ (7,294 ) $ 5,824 Other comprehensive net gain (loss) reclassifications 1,512 (201 ) (608 ) 703 (9,638 ) 1,796 1,637 (6,205 ) Net (gain) loss reclassified to earnings — (551 ) 84 (467 ) — (2,330 ) 265 (2,065 ) Other comprehensive income (loss) 1,512 (752 ) (524 ) 236 (9,638 ) (534 ) 1,902 (8,270 ) Ending balance $ 2,582 $ 364 $ (5,392 ) $ (2,446 ) $ 2,582 $ 364 $ (5,392 ) $ (2,446 )</t>
  </si>
  <si>
    <t>Schedule Of Amounts Reclassified Out Of Accumulated Other Comprehensive Income</t>
  </si>
  <si>
    <t xml:space="preserve">The effect on certain line items in the Consolidated Statements of Income of amounts reclassified out of AOCI was as follows: Three Months Ended Nine Months Ended Affected Line Item in the Consolidated Statements of Income (in thousands) July 2, June 27, July 2, June 27, Derivative instruments Currency exchange contracts gain (loss) $ (223 ) $ 865 $ (205 ) $ 3,658 Revenue Income tax benefit (expense) 81 (314 ) 74 (1,328 ) Provision for income taxes Total net gain (loss) on derivative instruments (142 ) 551 (131 ) 2,330 Net income Defined benefit pension plan Actuarial gain (loss) (80 ) (60 ) (238 ) (207 ) Cost of sales Actuarial gain (loss) (42 ) (38 ) (124 ) (108 ) Selling and marketing Actuarial gain (loss) (25 ) (23 ) (75 ) (65 ) General and administrative Total actuarial gain (loss) (147 ) (121 ) (437 ) (380 ) Income before income taxes Income tax benefit (expense) 44 37 132 115 Provision for income taxes Total net gain (loss) on pension plan (103 ) (84 ) (305 ) (265 ) Net income Total net-of-tax reclassifications out of AOCI included in net income $ (245 ) $ 467 $ (436 ) $ 2,065 </t>
  </si>
  <si>
    <t>Business Segment Information (Tables)</t>
  </si>
  <si>
    <t>Financial Information By Reportable Segment</t>
  </si>
  <si>
    <t>Financial information by reportable segment was as follows: Three Months Ended Nine Months Ended (in thousands) July 2, June 27, July 2, June 27, Revenue Test $ 133,512 $ 109,484 $ 366,119 $ 346,306 Sensors 24,188 24,428 69,180 74,145 Total revenue $ 157,700 $ 133,912 $ 435,299 $ 420,451 Income (Loss) from Operations Test $ 10,683 $ 10,139 $ 22,785 $ 35,256 Sensors (994 ) 5,288 4,876 13,737 Total income (loss) from operations $ 9,689 $ 15,427 $ 27,661 $ 48,993</t>
  </si>
  <si>
    <t>Restructuring (Tables)</t>
  </si>
  <si>
    <t>Restructuring and Related Costs</t>
  </si>
  <si>
    <t>The following table summarizes the restructuring expenses included in our Consolidated Statements of Income. Three and Nine Months Ended July 2, 2016 (in thousands) Test Sensors Total Cost of sales $ 299 $ — $ 299 Selling and marketing 129 98 227 General and administrative 414 292 706 Research and development 5 — 5 Total restructuring expense $ 847 $ 390 $ 1,237 The following table summarizes the location of the restructuring expense accruals included in our Consolidated Balance Sheets. (in thousands) July 2, October 3, Accrued payroll and related costs $ 1,208 $ 497 Other long-term liabilities 786 1,051 Total accrued restructuring expense $ 1,994 $ 1,548 The following table summarizes the change in our restructuring expense accruals during the nine months ended July 2, 2016 for all restructuring actions. (in thousands) 2016 Restructuring 2014 Restructuring Total Balance, October 3, 2015 $ — $ 1,548 $ 1,548 Restructuring expense 1,237 — 1,237 Stock-based compensation forfeitures 368 — 368 Payments (718 ) (412 ) (1,130 ) Currency translation (16 ) (13 ) (29 ) Balance, July 2, 2016 $ 871 $ 1,123 $ 1,994</t>
  </si>
  <si>
    <t>Inventories (Summary Of Inventories) (Details) - USD ($) $ in Thousands</t>
  </si>
  <si>
    <t>Customer projects in various stages of completion</t>
  </si>
  <si>
    <t>Components, assemblies and parts</t>
  </si>
  <si>
    <t>Total inventories</t>
  </si>
  <si>
    <t>Warranty Obligations (Narrative) (Details)</t>
  </si>
  <si>
    <t>Life of warranty obligations for sales that include installation services, maximum</t>
  </si>
  <si>
    <t>12 months</t>
  </si>
  <si>
    <t>Product obligation period, maximum</t>
  </si>
  <si>
    <t>Number of previous months historical warranty claims used to calculate warranty expense percentage</t>
  </si>
  <si>
    <t>Warranty Obligations (Warranty Provisions And Claims) (Details) - USD ($) $ in Thousands</t>
  </si>
  <si>
    <t>Movement in Standard Product Warranty Accrual [Roll Forward]</t>
  </si>
  <si>
    <t>Beginning balance</t>
  </si>
  <si>
    <t>Warranty claims</t>
  </si>
  <si>
    <t>Warranty provisions</t>
  </si>
  <si>
    <t>Adjustments to preexisting warranties</t>
  </si>
  <si>
    <t>Currency translation</t>
  </si>
  <si>
    <t>Ending balance</t>
  </si>
  <si>
    <t>Capital Assets (Narrative) (Details) - USD ($) $ in Thousands</t>
  </si>
  <si>
    <t>Amortization expense</t>
  </si>
  <si>
    <t>Capital Assets (Property and Equipment) (Details) - USD ($) $ in Thousands</t>
  </si>
  <si>
    <t>Property, Plant and Equipment [Line Items]</t>
  </si>
  <si>
    <t>Property and equipment, gross</t>
  </si>
  <si>
    <t>Less accumulated depreciation</t>
  </si>
  <si>
    <t>Land and improvements [Member]</t>
  </si>
  <si>
    <t>Building and improvements [Member]</t>
  </si>
  <si>
    <t>Machinery and equipment [Member]</t>
  </si>
  <si>
    <t>Capital Assets (Goodwill) (Details) $ in Thousands</t>
  </si>
  <si>
    <t>Jul. 02, 2016USD ($)</t>
  </si>
  <si>
    <t>Goodwill [Roll Forward]</t>
  </si>
  <si>
    <t>Goodwill, Beginning Balance</t>
  </si>
  <si>
    <t>Adjustment related to finalization of purchase accounting</t>
  </si>
  <si>
    <t>Currency translation gain (loss)</t>
  </si>
  <si>
    <t>Goodwill, Ending Balance</t>
  </si>
  <si>
    <t>Test [Member]</t>
  </si>
  <si>
    <t>Sensors [Member]</t>
  </si>
  <si>
    <t>Capital Assets (Other Intangible Assets) (Details) - USD ($) $ in Thousands</t>
  </si>
  <si>
    <t>12 Months Ended</t>
  </si>
  <si>
    <t>Finite-Lived Intangible Assets [Line Items]</t>
  </si>
  <si>
    <t>Gross Carrying Amount</t>
  </si>
  <si>
    <t>Accumulated Amortization</t>
  </si>
  <si>
    <t>Net Carrying Value</t>
  </si>
  <si>
    <t>Weighted Average Useful Life (in Years)</t>
  </si>
  <si>
    <t>12 years 8 months</t>
  </si>
  <si>
    <t>13 years 4 months 24 days</t>
  </si>
  <si>
    <t>Software development costs [Member]</t>
  </si>
  <si>
    <t>6 years 1 month</t>
  </si>
  <si>
    <t>6 years 2 months 12 days</t>
  </si>
  <si>
    <t>Patents [Member]</t>
  </si>
  <si>
    <t>14 years 6 months</t>
  </si>
  <si>
    <t>Trademarks and trade names [Member]</t>
  </si>
  <si>
    <t>29 years 5 months</t>
  </si>
  <si>
    <t>29 years 4 months 24 days</t>
  </si>
  <si>
    <t>Customer List [Member]</t>
  </si>
  <si>
    <t>7 years 6 months</t>
  </si>
  <si>
    <t>8 years 1 month 6 days</t>
  </si>
  <si>
    <t>Land-use rights [Member]</t>
  </si>
  <si>
    <t>47 years 9 months</t>
  </si>
  <si>
    <t>47 years 9 months 18 days</t>
  </si>
  <si>
    <t>Capital Assets (Estimated Future Amortization Expense On Other Intangible Assets) (Details) $ in Thousands</t>
  </si>
  <si>
    <t>Remainder of 2016</t>
  </si>
  <si>
    <t>Fair Value Measurements (Details) - USD ($) $ in Thousands</t>
  </si>
  <si>
    <t>Assets:</t>
  </si>
  <si>
    <t>Currency contracts</t>
  </si>
  <si>
    <t>Liabilities:</t>
  </si>
  <si>
    <t>Fair Value, Inputs, Level 1 [Member]</t>
  </si>
  <si>
    <t>Fair Value, Inputs, Level 2 [Member]</t>
  </si>
  <si>
    <t>Fair Value, Inputs, Level 3 [Member]</t>
  </si>
  <si>
    <t>Fair Value Measurements -Schedule of Fair Value Debt Instruments (Details) - Tangible Equity Units Senior Amortizing Note [Member] $ in Thousands</t>
  </si>
  <si>
    <t>Fair Value, Assets and Liabilities Measured on Recurring and Nonrecurring Basis [Line Items]</t>
  </si>
  <si>
    <t>Long-term debt, fair value</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 (less than)</t>
  </si>
  <si>
    <t>Amount projected to be reclassified from Accumulated Other Comprehensive Income into earnings, within twelve months</t>
  </si>
  <si>
    <t>Maximum remaining maturity of any forward or optional contract derivatives (in years)</t>
  </si>
  <si>
    <t>1 year</t>
  </si>
  <si>
    <t>2 years</t>
  </si>
  <si>
    <t>Foreign Exchange Contract [Member]</t>
  </si>
  <si>
    <t>Foreign currency exchange contract, net liability market value</t>
  </si>
  <si>
    <t>Foreign currency exchange contract, net asset market value</t>
  </si>
  <si>
    <t>Foreign currency exchange contract, net value</t>
  </si>
  <si>
    <t>Foreign Exchange Balance Sheet Derivative Contracts [Member]</t>
  </si>
  <si>
    <t>Derivative Instruments and Hedging Activities (Fair Value Of Outstanding Designated And Undesignated Derivative Assets And Liabilities) (Details) - USD ($) $ in Thousands</t>
  </si>
  <si>
    <t>Foreign Exchange Cash Flow Hedges [Member]</t>
  </si>
  <si>
    <t>Derivatives, Fair Value [Line Items]</t>
  </si>
  <si>
    <t>Derivative asset, fair value</t>
  </si>
  <si>
    <t>Prepaid Expenses and Other Current Assets [Member]</t>
  </si>
  <si>
    <t>Other Accrued Liabilities [Member]</t>
  </si>
  <si>
    <t>Derivative liability, fair value</t>
  </si>
  <si>
    <t>Designated Hedge Derivatives[Member] | Prepaid Expenses and Other Current Assets [Member] | Foreign Exchange Cash Flow Hedges [Member]</t>
  </si>
  <si>
    <t>Designated Hedge Derivatives[Member] | Other Accrued Liabilities [Member] | Foreign Exchange Cash Flow Hedges [Member]</t>
  </si>
  <si>
    <t>Derivatives Not Designated As Hedges [Member] | Prepaid Expenses and Other Current Assets [Member] | Foreign Exchange Cash Flow Hedges [Member]</t>
  </si>
  <si>
    <t>Derivatives Not Designated As Hedges [Member] | Other Accrued Liabilities [Member] | Foreign Exchange Cash Flow Hedges [Member]</t>
  </si>
  <si>
    <t>Derivative Instruments and Hedging Activities (Reconciliation Of The Net Fair Value Of Foreign Exchange Cash Flow Hedge Assets And Liabilities) (Details) - Foreign Exchange Cash Flow Hedges [Member] - USD ($) $ in Thousands</t>
  </si>
  <si>
    <t>Offsetting Assets And Liabilities [Line Items]</t>
  </si>
  <si>
    <t>Gross Amount of Recognized Assets</t>
  </si>
  <si>
    <t>Net Amount of Assets Presented in the Consolidated Balance Sheet</t>
  </si>
  <si>
    <t>Derivatives Subject to Offset</t>
  </si>
  <si>
    <t>Net Amount Of Assets</t>
  </si>
  <si>
    <t>Gross Amount of Recognized Liabilities</t>
  </si>
  <si>
    <t>Net Amount of Liabilities Presented in the Consolidated Balance Sheet</t>
  </si>
  <si>
    <t>Net Amount Of Liabilities</t>
  </si>
  <si>
    <t>Derivative Instruments and Hedging Activities (Pretax Amounts Recognized In Accumulated Other Comprehensive Income On Currency Contracts) (Details) - USD ($) $ in Thousands</t>
  </si>
  <si>
    <t>Net gain (loss) recognized in OCI (effective portion)</t>
  </si>
  <si>
    <t>Beginning unrealized net gain (loss) in AOCI</t>
  </si>
  <si>
    <t>Net (gain) loss reclassified into revenue (effective portion)</t>
  </si>
  <si>
    <t>Ending unrealized net gain (loss) in AOCI</t>
  </si>
  <si>
    <t>Derivative Instruments and Hedging Activities (Net Gains (Losses) Recognized in Income for Derivative Contracts) (Details) - USD ($) $ in Thousands</t>
  </si>
  <si>
    <t>Net (loss) gain recognized in other (expense) income, net</t>
  </si>
  <si>
    <t>Financing (Narrative) (Details) - USD ($)</t>
  </si>
  <si>
    <t>Line of Credit Facility [Abstract]</t>
  </si>
  <si>
    <t>Line of credit facility, maximum borrowing capacity</t>
  </si>
  <si>
    <t>Line of credit facility, outstanding borrowings</t>
  </si>
  <si>
    <t>Letters of credit outstanding, amount</t>
  </si>
  <si>
    <t>Line of credit facility, remaining borrowing capacity</t>
  </si>
  <si>
    <t>Variable Rate Credit Facility [Member] | Bank Line Of Credit, Monthly U.S. LIBOR Plus 100 Basis Points [Member]</t>
  </si>
  <si>
    <t>Line of credit facility, interest rate</t>
  </si>
  <si>
    <t>1.20%</t>
  </si>
  <si>
    <t>Variable Rate Credit Facility [Member] | London Interbank Offered Rate (LIBOR) [Member]</t>
  </si>
  <si>
    <t>LIBOR plus, basis points</t>
  </si>
  <si>
    <t>1.00%</t>
  </si>
  <si>
    <t>Financing (Schedule Of Short-Term Borrowings) (Details) - USD ($) $ in Thousands</t>
  </si>
  <si>
    <t>Short-term Debt [Line Items]</t>
  </si>
  <si>
    <t>Bank line of credit, monthly U.S. LIBOR plus 100 basis points, in effect at April 2, 2016, maturing April 2016, with optional month-to-month term renewal and loan repricing until September 2019</t>
  </si>
  <si>
    <t>Bank line of credit</t>
  </si>
  <si>
    <t>Maturity date</t>
  </si>
  <si>
    <t>Bank line of credit, monthly Euro LIBOR plus 100 basis points, in effect at April 2, 2016, maturing April 2016, with optional month-to-month term renewal and loan repricing until September 2019</t>
  </si>
  <si>
    <t>London Interbank Offered Rate (LIBOR) [Member] | Bank line of credit, monthly U.S. LIBOR plus 100 basis points, in effect at April 2, 2016, maturing April 2016, with optional month-to-month term renewal and loan repricing until September 2019</t>
  </si>
  <si>
    <t>Bank line of credit facility, basis spread</t>
  </si>
  <si>
    <t>London Interbank Offered Rate (LIBOR) [Member] | Bank line of credit, monthly Euro LIBOR plus 100 basis points, in effect at April 2, 2016, maturing April 2016, with optional month-to-month term renewal and loan repricing until September 2019</t>
  </si>
  <si>
    <t>Financing (Schedule of Long-Term Borrowings) (Details) - USD ($) $ in Thousands</t>
  </si>
  <si>
    <t>Debt Instrument [Line Items]</t>
  </si>
  <si>
    <t>Less: Unamortized underwriting discounts, commissions and other expenses</t>
  </si>
  <si>
    <t>Total long-term debt, less current maturities, net</t>
  </si>
  <si>
    <t>Unamortized discount (premium) and debt issuance costs, current</t>
  </si>
  <si>
    <t>Tangible Equity Units Senior Amortizing Note [Member]</t>
  </si>
  <si>
    <t>Tangible equity units</t>
  </si>
  <si>
    <t>Stock-Based Compensation (Narrative) (Details) - $ / shares shares in Thousands</t>
  </si>
  <si>
    <t>Sep. 28, 2013</t>
  </si>
  <si>
    <t>Share-based Compensation Arrangement by Share-based Payment Award [Line Items]</t>
  </si>
  <si>
    <t>Stock options granted (in shares)</t>
  </si>
  <si>
    <t>Stock options vesting period</t>
  </si>
  <si>
    <t>3 years</t>
  </si>
  <si>
    <t>Weighted average per share fair value of the stock options granted (in dollars per share)</t>
  </si>
  <si>
    <t>Minimum [Member]</t>
  </si>
  <si>
    <t>Stock options expiration period</t>
  </si>
  <si>
    <t>5 years</t>
  </si>
  <si>
    <t>Maximum [Member]</t>
  </si>
  <si>
    <t>7 years</t>
  </si>
  <si>
    <t>Restricted Stock Units (RSUs) [Member]</t>
  </si>
  <si>
    <t>Performance Shares [Member]</t>
  </si>
  <si>
    <t>2011 Stock Incentive Plan [Member]</t>
  </si>
  <si>
    <t>Increase in shares issued (in shares)</t>
  </si>
  <si>
    <t>Shares issued (in shares)</t>
  </si>
  <si>
    <t>Shares available for grant (in shares)</t>
  </si>
  <si>
    <t>2012 Employee Stock Purchase Plan [Member]</t>
  </si>
  <si>
    <t>Expiration date</t>
  </si>
  <si>
    <t>Dec. 31,
		2021</t>
  </si>
  <si>
    <t>Directors [Member] | Restricted Stock Units (RSUs) [Member]</t>
  </si>
  <si>
    <t>Stock option vesting description</t>
  </si>
  <si>
    <t>vest on the date of the next annual meeting after grant</t>
  </si>
  <si>
    <t>Officers And Employees [Member] | Performance Shares [Member]</t>
  </si>
  <si>
    <t>Key Employees [Member] | Restricted Stock Units (RSUs) [Member]</t>
  </si>
  <si>
    <t>Key Employees [Member] | Performance Shares [Member]</t>
  </si>
  <si>
    <t>based on attainment of return on invested capital performance targets at the end of one, two and three year performance periods</t>
  </si>
  <si>
    <t>Stock-Based Compensation (Weighted Average Assumptions Used To Determine Fair Value Of Stock Options) (Details)</t>
  </si>
  <si>
    <t>Expected life (in years)</t>
  </si>
  <si>
    <t>4 years 1 month 6 days</t>
  </si>
  <si>
    <t>3 years 6 months</t>
  </si>
  <si>
    <t>Risk-free interest rate</t>
  </si>
  <si>
    <t>1.50%</t>
  </si>
  <si>
    <t>1.10%</t>
  </si>
  <si>
    <t>Expected volatility</t>
  </si>
  <si>
    <t>26.70%</t>
  </si>
  <si>
    <t>27.40%</t>
  </si>
  <si>
    <t>Dividend yield</t>
  </si>
  <si>
    <t>2.00%</t>
  </si>
  <si>
    <t>1.80%</t>
  </si>
  <si>
    <t>Employee Benefit Plans (Narrative) (Details)</t>
  </si>
  <si>
    <t>Expected rate of return on plan assets</t>
  </si>
  <si>
    <t>5.50%</t>
  </si>
  <si>
    <t>Employee Benefit Plans (Schedule Of Costs For The Retirement Benefit Plan) (Details) - USD ($) $ in Thousands</t>
  </si>
  <si>
    <t>Service cost</t>
  </si>
  <si>
    <t>Interest cost</t>
  </si>
  <si>
    <t>Expected return on plan assets</t>
  </si>
  <si>
    <t>Net amortization and deferral</t>
  </si>
  <si>
    <t>Net periodic benefit cost</t>
  </si>
  <si>
    <t>Income Taxes (Details) - USD ($) $ in Thousands</t>
  </si>
  <si>
    <t>Jan. 02, 2016</t>
  </si>
  <si>
    <t>Unrecognized tax benefits</t>
  </si>
  <si>
    <t>Unrecognized tax benefits that would favorably impact the effective tax rate on continuing operations</t>
  </si>
  <si>
    <t>Tax benefit through R&amp;D legislation</t>
  </si>
  <si>
    <t>Shareholders' Equity - Share Issuance Narrative (Details) shares in Thousands</t>
  </si>
  <si>
    <t>Jul. 02, 2016$ / sharesshares</t>
  </si>
  <si>
    <t>Issuance of common stock (in shares) | shares</t>
  </si>
  <si>
    <t>Shares issued (in dollars per share) | $ / shares</t>
  </si>
  <si>
    <t>Shareholders' Equity - Issuance of Common Stock (Details) - USD ($) $ in Thousands</t>
  </si>
  <si>
    <t>Class of Stock [Line Items]</t>
  </si>
  <si>
    <t>Public offering</t>
  </si>
  <si>
    <t>Less: Underwriting discounts and commissions</t>
  </si>
  <si>
    <t>Less: Other expenses</t>
  </si>
  <si>
    <t>Issuance of common stock</t>
  </si>
  <si>
    <t>Payments of stock issuance costs</t>
  </si>
  <si>
    <t>Shareholders' Equity - Tangible Equity Units Narrative (Details) $ / shares in Units, shares in Thousands, $ in Thousands</t>
  </si>
  <si>
    <t>Jul. 02, 2016USD ($)$ / sharesshares</t>
  </si>
  <si>
    <t>Issued shares (in shares) | shares</t>
  </si>
  <si>
    <t>Tangible equity units, rate</t>
  </si>
  <si>
    <t>8.75%</t>
  </si>
  <si>
    <t>Tangible Equity Units, Issued, Net | $</t>
  </si>
  <si>
    <t>Fair value price per TEU (in dollars per share) | $ / shares</t>
  </si>
  <si>
    <t>Shareholders' Equity - Schedule of TEU Components (Details) $ / shares in Units, $ in Thousands</t>
  </si>
  <si>
    <t>Jul. 02, 2016USD ($)$ / shares</t>
  </si>
  <si>
    <t>Gross proceeds</t>
  </si>
  <si>
    <t>Issuance of TEUs, net</t>
  </si>
  <si>
    <t>Payments of Tangible Equity Units Other Expenses</t>
  </si>
  <si>
    <t>Proceeds from Issuance of Tangible Equity Units, Net</t>
  </si>
  <si>
    <t>Equity Component [Member]</t>
  </si>
  <si>
    <t>Debt Component [Member]</t>
  </si>
  <si>
    <t>Shareholders' Equity - Equity Component (Details)</t>
  </si>
  <si>
    <t>Jul. 02, 2016shares$ / shares</t>
  </si>
  <si>
    <t>Threshold consecutive trading days</t>
  </si>
  <si>
    <t>20 days</t>
  </si>
  <si>
    <t>Threshold trading days</t>
  </si>
  <si>
    <t>Equity Component [Member] | Common Class A [Member]</t>
  </si>
  <si>
    <t>Number of equity instruments per contract, if applicable market value equal to or greater than conversion price</t>
  </si>
  <si>
    <t>Debt instrument convertible reference price | $ / shares</t>
  </si>
  <si>
    <t>Debt Instrument, Convertible, Threshold Stock Price | $ / shares</t>
  </si>
  <si>
    <t>Number of equity instruments per contract, if applicable market value less than or equal to reference price</t>
  </si>
  <si>
    <t>Equity Component [Member] | Minimum [Member] | Common Class A [Member]</t>
  </si>
  <si>
    <t>Convertible, number of equity instruments per contract</t>
  </si>
  <si>
    <t>Number of equity instruments</t>
  </si>
  <si>
    <t>Equity Component [Member] | Maximum [Member] | Common Class A [Member]</t>
  </si>
  <si>
    <t>Shareholders' Equity - Debt Component (Details)</t>
  </si>
  <si>
    <t>Principal amount</t>
  </si>
  <si>
    <t>Principal amount per note</t>
  </si>
  <si>
    <t>Periodic payment per note, after initial payment</t>
  </si>
  <si>
    <t>Periodic payment per note, initial</t>
  </si>
  <si>
    <t>Interest rate, percentage</t>
  </si>
  <si>
    <t>Shareholders' Equity - Earnings Per Common Share (Details) - Common Class A [Member]</t>
  </si>
  <si>
    <t>Jul. 02, 2016shares</t>
  </si>
  <si>
    <t>Incremental common shares attributable to dilutive effect of conversion of debt securities</t>
  </si>
  <si>
    <t>Equity Component [Member] | Minimum [Member]</t>
  </si>
  <si>
    <t>Equity Component [Member] | Maximum [Member]</t>
  </si>
  <si>
    <t>Shareholders' Equity - Capped Call Transaction (Details) - USD ($) $ / shares in Units, $ in Thousands</t>
  </si>
  <si>
    <t>Capped calls, strike price</t>
  </si>
  <si>
    <t>Capped call, cap price</t>
  </si>
  <si>
    <t>Additional paid in capital, capped calls</t>
  </si>
  <si>
    <t>Earnings Per Share (Schedule Of Earnings Per Share, Basic And Diluted) (Details) - USD ($) $ / shares in Units, shares in Thousands, $ in Thousands</t>
  </si>
  <si>
    <t>Weighted average common shares outstanding</t>
  </si>
  <si>
    <t>Weighted average dilutive common shares outstanding</t>
  </si>
  <si>
    <t>Earnings per share, basic (in dollars per share)</t>
  </si>
  <si>
    <t>Earnings per share, diluted (in dollars per share)</t>
  </si>
  <si>
    <t>Earnings Per Share - Narrative (Details) - shares</t>
  </si>
  <si>
    <t>Antidilutive securities excluded from computation of earnings per share, amount (in shares)</t>
  </si>
  <si>
    <t>Other Comprehensive Income (Loss) (Schedule Of Other Comprehensive Income (Loss)) (Details) - USD ($) $ in Thousands</t>
  </si>
  <si>
    <t>Other Comprehensive Income (Loss), before Tax [Abstract]</t>
  </si>
  <si>
    <t>Derivative instruments: Unrealized net gain (loss), Pretax</t>
  </si>
  <si>
    <t>Derivative instruments: Net (gain) loss reclassified to earnings, Pretax</t>
  </si>
  <si>
    <t>Defined benefit pension plan: Unrealized net gain (loss), Pretax</t>
  </si>
  <si>
    <t>Defined benefit pension plan: Net (gain) loss reclassified to earnings, Pretax</t>
  </si>
  <si>
    <t>Defined benefit pension plan: Currency exchange rate gain (loss), Pretax</t>
  </si>
  <si>
    <t>Other comprehensive income (loss), Pretax</t>
  </si>
  <si>
    <t>Other Comprehensive Income (Loss), Tax [Abstract]</t>
  </si>
  <si>
    <t>Derivative instruments: Unrealized net gain (loss), Tax</t>
  </si>
  <si>
    <t>Derivative instruments: Net (gain) loss reclassified to earnings, Tax</t>
  </si>
  <si>
    <t>Defined benefit pension plan: Unrealized net gain (loss), Tax</t>
  </si>
  <si>
    <t>Defined benefit pension plan: Net (gain) loss reclassified to earnings, Tax</t>
  </si>
  <si>
    <t>Other comprehensive income (loss), Tax</t>
  </si>
  <si>
    <t>Other Comprehensive Income (Loss), Net of Tax [Abstract]</t>
  </si>
  <si>
    <t>Foreign currency translatoin gain (loss) adjustments, Pretax</t>
  </si>
  <si>
    <t>Derivative instruments: Unrealized net gain (loss), Net</t>
  </si>
  <si>
    <t>Derivative instruments: Net (gain) loss reclassified to earnings, Net</t>
  </si>
  <si>
    <t>Defined benefit pension plan: Unrealized net gain (loss), Net</t>
  </si>
  <si>
    <t>Defined benefit pension plan: Net (gain) loss reclassified to earnings, Net</t>
  </si>
  <si>
    <t>Defined benefit pension plan: Currency exchange rate gain (loss), Net</t>
  </si>
  <si>
    <t>Other Comprehensive Income (Loss) (Schedule Of Changes In Each Component Of Accumulated Other Comprehensive Income (Loss)) (Details) - USD ($) $ in Thousands</t>
  </si>
  <si>
    <t>Other Comprehensive Income (Loss), Foreign Currency Transaction and Translation Adjustment, Net of Tax, Portion Attributable to Parent [Abstract]</t>
  </si>
  <si>
    <t>Foreign Currency Translation Adjustments, Beginning balance</t>
  </si>
  <si>
    <t>Foreign Currency Translation Adjustments, Other comprehensive net gain (loss) reclassifications</t>
  </si>
  <si>
    <t>Foreign Currency Translation Adjustments, Net (gain) loss reclassified to earnings</t>
  </si>
  <si>
    <t>Foreign Currency Translation Adjustments, Other comprehensive income (loss)</t>
  </si>
  <si>
    <t>Foreign Currency Translation Adjustments, Ending balance</t>
  </si>
  <si>
    <t>Other Comprehensive Income (Loss), Derivatives Qualifying as Hedges, Net of Tax, Portion Attributable to Parent [Abstract]</t>
  </si>
  <si>
    <t>Unrealized Unrealized Derivative Instrument Adjustments, Beginning balance</t>
  </si>
  <si>
    <t>Unrealized Derivative Instrument Adjustments, Other comprehensive net gain (loss) reclassifications</t>
  </si>
  <si>
    <t>Unrealized Derivative Instrument Adjustments, Net (gain) loss reclassified to earnings</t>
  </si>
  <si>
    <t>Unrealized Derivative Instrument Adjustments, Other comprehensive income (loss)</t>
  </si>
  <si>
    <t>Unrealized Gain (Loss) on Derivative Instruments, Ending balance</t>
  </si>
  <si>
    <t>Other Comprehensive (Income) Loss, Pension and Other Postretirement Benefit Plans, Adjustment, Net of Tax, Portion Attributable to Parent [Abstract]</t>
  </si>
  <si>
    <t>Defined Benefit Pension Plan Adjustments, Beginning balance</t>
  </si>
  <si>
    <t>Defined Benefit Pension Plan Adjustments, Other comprehensive net gain (loss) reclassifications</t>
  </si>
  <si>
    <t>Defined Benefit Pension Plan Adjustments, Net (gain) loss reclassified to earnings</t>
  </si>
  <si>
    <t>Defined Benefit Pension Plan Adjustments, Other comprehensive income (loss)</t>
  </si>
  <si>
    <t>Defined Benefit Pension Plan Adjustments, Ending balance</t>
  </si>
  <si>
    <t>Other Comprehensive Income (Loss), Net of Tax, Portion Attributable to Parent [Abstract]</t>
  </si>
  <si>
    <t>Total, Beginning balance</t>
  </si>
  <si>
    <t>Other comprehensive net gain (loss) reclassifications, Total</t>
  </si>
  <si>
    <t>Net (gain) loss reclassified to earnings, Total</t>
  </si>
  <si>
    <t>Total, Ending balance</t>
  </si>
  <si>
    <t>Other Comprehensive Income (Loss) (Schedule Of Amounts Reclassified Out Of Accumulated Other Comprehensive Income) (Details) - USD ($) $ in Thousands</t>
  </si>
  <si>
    <t>Reclassification Adjustment out of Accumulated Other Comprehensive Income [Line Items]</t>
  </si>
  <si>
    <t>Currency exchange contracts gain</t>
  </si>
  <si>
    <t>Actuarial gain (loss)</t>
  </si>
  <si>
    <t>Accumulated Net Gain (Loss) From Designated Or Qualifying Cash Flow Hedges [Member]</t>
  </si>
  <si>
    <t>Total net gain (loss) included in net income</t>
  </si>
  <si>
    <t>Accumulated Defined Benefit Plans Adjustment [Member] | Cost of Sales [Member]</t>
  </si>
  <si>
    <t>Accumulated Defined Benefit Plans Adjustment [Member] | Selling And Marketing [Member]</t>
  </si>
  <si>
    <t>Accumulated Defined Benefit Plans Adjustment [Member] | General And Administrative [Member]</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ash Flow Hedges [Member]</t>
  </si>
  <si>
    <t>Reclassification Out Of Accumulated Other Comprehensive Income [Member] | Accumulated Defined Benefit Plans Adjustment [Member]</t>
  </si>
  <si>
    <t>Total actuarial gain (loss) included in income before income taxes</t>
  </si>
  <si>
    <t>Business Segment Information (Financial Information By Reportable Segment) (Details) $ in Thousands</t>
  </si>
  <si>
    <t>Jun. 27, 2015USD ($)</t>
  </si>
  <si>
    <t>Segment Reporting Information [Line Items]</t>
  </si>
  <si>
    <t>Number of operating segments</t>
  </si>
  <si>
    <t>Total income from operations</t>
  </si>
  <si>
    <t>Restructuring (Narrative) (Details) $ in Thousands</t>
  </si>
  <si>
    <t>Jul. 02, 2016USD ($)employee</t>
  </si>
  <si>
    <t>Restructuring Cost and Reserve [Line Items]</t>
  </si>
  <si>
    <t>Expected costs to incur</t>
  </si>
  <si>
    <t>Restructuring Charges</t>
  </si>
  <si>
    <t>2016 Restructuring Plan [Member]</t>
  </si>
  <si>
    <t>Number of positions eliminated | employee</t>
  </si>
  <si>
    <t>2014 Restructuring Plan [Member]</t>
  </si>
  <si>
    <t>Restructuring (Summary of Restructuring Costs) (Details) - USD ($) $ in Thousands</t>
  </si>
  <si>
    <t>Test [Member] | 2016 Restructuring Plan [Member]</t>
  </si>
  <si>
    <t>Sensors [Member] | 2016 Restructuring Plan [Member]</t>
  </si>
  <si>
    <t>Cost of Sales [Member] | 2016 Restructuring Plan [Member]</t>
  </si>
  <si>
    <t>Cost of Sales [Member] | Test [Member] | 2016 Restructuring Plan [Member]</t>
  </si>
  <si>
    <t>Cost of Sales [Member] | Sensors [Member] | 2016 Restructuring Plan [Member]</t>
  </si>
  <si>
    <t>Selling and Marketing Expense [Member] | 2016 Restructuring Plan [Member]</t>
  </si>
  <si>
    <t>Selling and Marketing Expense [Member] | Test [Member] | 2016 Restructuring Plan [Member]</t>
  </si>
  <si>
    <t>Selling and Marketing Expense [Member] | Sensors [Member] | 2016 Restructuring Plan [Member]</t>
  </si>
  <si>
    <t>General and Administrative Expense [Member] | 2016 Restructuring Plan [Member]</t>
  </si>
  <si>
    <t>General and Administrative Expense [Member] | Test [Member] | 2016 Restructuring Plan [Member]</t>
  </si>
  <si>
    <t>General and Administrative Expense [Member] | Sensors [Member] | 2016 Restructuring Plan [Member]</t>
  </si>
  <si>
    <t>Research and Development Expense [Member] | 2016 Restructuring Plan [Member]</t>
  </si>
  <si>
    <t>Research and Development Expense [Member] | Test [Member] | 2016 Restructuring Plan [Member]</t>
  </si>
  <si>
    <t>Research and Development Expense [Member] | Sensors [Member] | 2016 Restructuring Plan [Member]</t>
  </si>
  <si>
    <t>Restructuring Restructuring (Restructuring Reserve Rollforward) (Details) - USD ($) $ in Thousands</t>
  </si>
  <si>
    <t>Restructuring Reserve [Roll Forward]</t>
  </si>
  <si>
    <t>Restructuring expense</t>
  </si>
  <si>
    <t>Restructuring Charges, Stock-Based Compensation Forfeiture</t>
  </si>
  <si>
    <t>Payments</t>
  </si>
  <si>
    <t>Ending Balance</t>
  </si>
  <si>
    <t>Restructuring (Summary Of Severance Charges On Balance Sheet) (Details) - USD ($) $ in Thousands</t>
  </si>
  <si>
    <t>Total severance and related costs</t>
  </si>
  <si>
    <t>Accrued Payroll And Related Costs [Member]</t>
  </si>
  <si>
    <t>Other Long-Term Liabilities [Member]</t>
  </si>
  <si>
    <t>Business Acquisitions (Narrative) (Details) $ in Thousands</t>
  </si>
  <si>
    <t>Jun. 29, 2015USD ($)</t>
  </si>
  <si>
    <t>Instrument And Calibration Sweden AB (ICS) [Member]</t>
  </si>
  <si>
    <t>Business Acquisition [Line Items]</t>
  </si>
  <si>
    <t>Total estimated purchase price</t>
  </si>
  <si>
    <t>Subsequent Events (Details) - USD ($)</t>
  </si>
  <si>
    <t>Jul. 05, 2016</t>
  </si>
  <si>
    <t>Jul. 29, 2016</t>
  </si>
  <si>
    <t>Subsequent Event [Line Items]</t>
  </si>
  <si>
    <t>PCB Group, Inc. [Member]</t>
  </si>
  <si>
    <t>Acquisition related costs</t>
  </si>
  <si>
    <t>PCB Group, Inc. [Member] | Subsequent Event [Member]</t>
  </si>
  <si>
    <t>Purchase price</t>
  </si>
  <si>
    <t>Revenue reported by acquired entity for last annual period</t>
  </si>
  <si>
    <t>Revolving Credit Facility [Member] | U.S. Bank National Association and HSBC Bank USA, National Association [Member] | Subsequent Event [Member]</t>
  </si>
  <si>
    <t>Term Loan B Facility [Member] | U.S. Bank National Association and HSBC Bank USA, National Association [Member] | Subsequent Event [Member]</t>
  </si>
  <si>
    <t>Term Loan B Facility [Member] | U.S. Bank National Association and HSBC Bank USA, National Association [Member] | PCB Group, Inc. [Member] | Subsequent Event [Member]</t>
  </si>
  <si>
    <t>Interest rate during period</t>
  </si>
  <si>
    <t>Base Rate [Member] | Term Loan B Facility [Member] | U.S. Bank National Association and HSBC Bank USA, National Association [Member] | Subsequent Event [Member]</t>
  </si>
  <si>
    <t>3.25%</t>
  </si>
  <si>
    <t>London Interbank Offered Rate (LIBOR) [Member] | Term Loan B Facility [Member] | U.S. Bank National Association and HSBC Bank USA, National Association [Member] | Subsequent Event [Member]</t>
  </si>
  <si>
    <t>4.25%</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8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6674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83</v>
      </c>
    </row>
    <row r="4" spans="1:2">
      <c r="A4" s="4" t="s">
        <v>29</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2713</v>
      </c>
      <c r="C3" s="7" t="n">
        <v>51768</v>
      </c>
    </row>
    <row r="4" spans="1:3">
      <c r="A4" s="4" t="s">
        <v>26</v>
      </c>
      <c r="B4" s="6" t="n">
        <v>43500</v>
      </c>
      <c r="C4" s="6" t="n">
        <v>0</v>
      </c>
    </row>
    <row r="5" spans="1:3">
      <c r="A5" s="4" t="s">
        <v>27</v>
      </c>
      <c r="B5" s="6" t="n">
        <v>83736</v>
      </c>
      <c r="C5" s="6" t="n">
        <v>89829</v>
      </c>
    </row>
    <row r="6" spans="1:3">
      <c r="A6" s="4" t="s">
        <v>28</v>
      </c>
      <c r="B6" s="6" t="n">
        <v>90785</v>
      </c>
      <c r="C6" s="6" t="n">
        <v>77519</v>
      </c>
    </row>
    <row r="7" spans="1:3">
      <c r="A7" s="4" t="s">
        <v>29</v>
      </c>
      <c r="B7" s="6" t="n">
        <v>93034</v>
      </c>
      <c r="C7" s="6" t="n">
        <v>86303</v>
      </c>
    </row>
    <row r="8" spans="1:3">
      <c r="A8" s="4" t="s">
        <v>30</v>
      </c>
      <c r="B8" s="6" t="n">
        <v>18029</v>
      </c>
      <c r="C8" s="6" t="n">
        <v>8104</v>
      </c>
    </row>
    <row r="9" spans="1:3">
      <c r="A9" s="4" t="s">
        <v>31</v>
      </c>
      <c r="B9" s="6" t="n">
        <v>14661</v>
      </c>
      <c r="C9" s="6" t="n">
        <v>14190</v>
      </c>
    </row>
    <row r="10" spans="1:3">
      <c r="A10" s="4" t="s">
        <v>32</v>
      </c>
      <c r="B10" s="6" t="n">
        <v>516458</v>
      </c>
      <c r="C10" s="6" t="n">
        <v>327713</v>
      </c>
    </row>
    <row r="11" spans="1:3">
      <c r="A11" s="4" t="s">
        <v>33</v>
      </c>
      <c r="B11" s="6" t="n">
        <v>82921</v>
      </c>
      <c r="C11" s="6" t="n">
        <v>80454</v>
      </c>
    </row>
    <row r="12" spans="1:3">
      <c r="A12" s="4" t="s">
        <v>34</v>
      </c>
      <c r="B12" s="6" t="n">
        <v>26530</v>
      </c>
      <c r="C12" s="6" t="n">
        <v>27677</v>
      </c>
    </row>
    <row r="13" spans="1:3">
      <c r="A13" s="4" t="s">
        <v>35</v>
      </c>
      <c r="B13" s="6" t="n">
        <v>20646</v>
      </c>
      <c r="C13" s="6" t="n">
        <v>19706</v>
      </c>
    </row>
    <row r="14" spans="1:3">
      <c r="A14" s="4" t="s">
        <v>36</v>
      </c>
      <c r="B14" s="6" t="n">
        <v>3186</v>
      </c>
      <c r="C14" s="6" t="n">
        <v>2010</v>
      </c>
    </row>
    <row r="15" spans="1:3">
      <c r="A15" s="4" t="s">
        <v>31</v>
      </c>
      <c r="B15" s="6" t="n">
        <v>3147</v>
      </c>
      <c r="C15" s="6" t="n">
        <v>3271</v>
      </c>
    </row>
    <row r="16" spans="1:3">
      <c r="A16" s="4" t="s">
        <v>37</v>
      </c>
      <c r="B16" s="6" t="n">
        <v>652888</v>
      </c>
      <c r="C16" s="6" t="n">
        <v>460831</v>
      </c>
    </row>
    <row r="17" spans="1:3">
      <c r="A17" s="3" t="s">
        <v>38</v>
      </c>
    </row>
    <row r="18" spans="1:3">
      <c r="A18" s="4" t="s">
        <v>39</v>
      </c>
      <c r="B18" s="6" t="n">
        <v>0</v>
      </c>
      <c r="C18" s="6" t="n">
        <v>21183</v>
      </c>
    </row>
    <row r="19" spans="1:3">
      <c r="A19" s="4" t="s">
        <v>40</v>
      </c>
      <c r="B19" s="6" t="n">
        <v>8290</v>
      </c>
      <c r="C19" s="6" t="n">
        <v>0</v>
      </c>
    </row>
    <row r="20" spans="1:3">
      <c r="A20" s="4" t="s">
        <v>41</v>
      </c>
      <c r="B20" s="6" t="n">
        <v>37746</v>
      </c>
      <c r="C20" s="6" t="n">
        <v>32994</v>
      </c>
    </row>
    <row r="21" spans="1:3">
      <c r="A21" s="4" t="s">
        <v>42</v>
      </c>
      <c r="B21" s="6" t="n">
        <v>30831</v>
      </c>
      <c r="C21" s="6" t="n">
        <v>27938</v>
      </c>
    </row>
    <row r="22" spans="1:3">
      <c r="A22" s="4" t="s">
        <v>43</v>
      </c>
      <c r="B22" s="6" t="n">
        <v>89163</v>
      </c>
      <c r="C22" s="6" t="n">
        <v>65734</v>
      </c>
    </row>
    <row r="23" spans="1:3">
      <c r="A23" s="4" t="s">
        <v>44</v>
      </c>
      <c r="B23" s="6" t="n">
        <v>4854</v>
      </c>
      <c r="C23" s="6" t="n">
        <v>4695</v>
      </c>
    </row>
    <row r="24" spans="1:3">
      <c r="A24" s="4" t="s">
        <v>45</v>
      </c>
      <c r="B24" s="6" t="n">
        <v>1456</v>
      </c>
      <c r="C24" s="6" t="n">
        <v>3273</v>
      </c>
    </row>
    <row r="25" spans="1:3">
      <c r="A25" s="4" t="s">
        <v>31</v>
      </c>
      <c r="B25" s="6" t="n">
        <v>962</v>
      </c>
      <c r="C25" s="6" t="n">
        <v>990</v>
      </c>
    </row>
    <row r="26" spans="1:3">
      <c r="A26" s="4" t="s">
        <v>46</v>
      </c>
      <c r="B26" s="6" t="n">
        <v>4935</v>
      </c>
      <c r="C26" s="6" t="n">
        <v>0</v>
      </c>
    </row>
    <row r="27" spans="1:3">
      <c r="A27" s="4" t="s">
        <v>47</v>
      </c>
      <c r="B27" s="6" t="n">
        <v>21312</v>
      </c>
      <c r="C27" s="6" t="n">
        <v>19845</v>
      </c>
    </row>
    <row r="28" spans="1:3">
      <c r="A28" s="4" t="s">
        <v>48</v>
      </c>
      <c r="B28" s="6" t="n">
        <v>199549</v>
      </c>
      <c r="C28" s="6" t="n">
        <v>176652</v>
      </c>
    </row>
    <row r="29" spans="1:3">
      <c r="A29" s="4" t="s">
        <v>49</v>
      </c>
      <c r="B29" s="6" t="n">
        <v>18143</v>
      </c>
      <c r="C29" s="6" t="n">
        <v>0</v>
      </c>
    </row>
    <row r="30" spans="1:3">
      <c r="A30" s="4" t="s">
        <v>31</v>
      </c>
      <c r="B30" s="6" t="n">
        <v>9404</v>
      </c>
      <c r="C30" s="6" t="n">
        <v>8154</v>
      </c>
    </row>
    <row r="31" spans="1:3">
      <c r="A31" s="4" t="s">
        <v>50</v>
      </c>
      <c r="B31" s="6" t="n">
        <v>6894</v>
      </c>
      <c r="C31" s="6" t="n">
        <v>5649</v>
      </c>
    </row>
    <row r="32" spans="1:3">
      <c r="A32" s="4" t="s">
        <v>51</v>
      </c>
      <c r="B32" s="6" t="n">
        <v>7760</v>
      </c>
      <c r="C32" s="6" t="n">
        <v>7784</v>
      </c>
    </row>
    <row r="33" spans="1:3">
      <c r="A33" s="4" t="s">
        <v>52</v>
      </c>
      <c r="B33" s="6" t="n">
        <v>5026</v>
      </c>
      <c r="C33" s="6" t="n">
        <v>4450</v>
      </c>
    </row>
    <row r="34" spans="1:3">
      <c r="A34" s="4" t="s">
        <v>53</v>
      </c>
      <c r="B34" s="6" t="n">
        <v>246776</v>
      </c>
      <c r="C34" s="6" t="n">
        <v>202689</v>
      </c>
    </row>
    <row r="35" spans="1:3">
      <c r="A35" s="3" t="s">
        <v>54</v>
      </c>
    </row>
    <row r="36" spans="1:3">
      <c r="A36" s="4" t="s">
        <v>55</v>
      </c>
      <c r="B36" s="6" t="n">
        <v>4165</v>
      </c>
      <c r="C36" s="6" t="n">
        <v>3733</v>
      </c>
    </row>
    <row r="37" spans="1:3">
      <c r="A37" s="4" t="s">
        <v>56</v>
      </c>
      <c r="B37" s="6" t="n">
        <v>153050</v>
      </c>
      <c r="C37" s="6" t="n">
        <v>4275</v>
      </c>
    </row>
    <row r="38" spans="1:3">
      <c r="A38" s="4" t="s">
        <v>57</v>
      </c>
      <c r="B38" s="6" t="n">
        <v>256021</v>
      </c>
      <c r="C38" s="6" t="n">
        <v>255711</v>
      </c>
    </row>
    <row r="39" spans="1:3">
      <c r="A39" s="4" t="s">
        <v>58</v>
      </c>
      <c r="B39" s="6" t="n">
        <v>-7124</v>
      </c>
      <c r="C39" s="6" t="n">
        <v>-5577</v>
      </c>
    </row>
    <row r="40" spans="1:3">
      <c r="A40" s="4" t="s">
        <v>59</v>
      </c>
      <c r="B40" s="6" t="n">
        <v>406112</v>
      </c>
      <c r="C40" s="6" t="n">
        <v>258142</v>
      </c>
    </row>
    <row r="41" spans="1:3">
      <c r="A41" s="4" t="s">
        <v>60</v>
      </c>
      <c r="B41" s="7" t="n">
        <v>652888</v>
      </c>
      <c r="C41" s="7" t="n">
        <v>460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3416</v>
      </c>
      <c r="C3" s="7" t="n">
        <v>3411</v>
      </c>
    </row>
    <row r="4" spans="1:3">
      <c r="A4" s="4" t="s">
        <v>64</v>
      </c>
      <c r="B4" s="8" t="n">
        <v>0.25</v>
      </c>
      <c r="C4" s="8" t="n">
        <v>0.25</v>
      </c>
    </row>
    <row r="5" spans="1:3">
      <c r="A5" s="4" t="s">
        <v>65</v>
      </c>
      <c r="B5" s="6" t="n">
        <v>64000000</v>
      </c>
      <c r="C5" s="6" t="n">
        <v>64000000</v>
      </c>
    </row>
    <row r="6" spans="1:3">
      <c r="A6" s="4" t="s">
        <v>66</v>
      </c>
      <c r="B6" s="6" t="n">
        <v>16660000</v>
      </c>
      <c r="C6" s="6" t="n">
        <v>14932000</v>
      </c>
    </row>
    <row r="7" spans="1:3">
      <c r="A7" s="4" t="s">
        <v>67</v>
      </c>
      <c r="B7" s="6" t="n">
        <v>16660000</v>
      </c>
      <c r="C7" s="6" t="n">
        <v>149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41</v>
      </c>
      <c r="B1" s="2" t="s">
        <v>1</v>
      </c>
    </row>
    <row r="2" spans="1:2">
      <c r="B2" s="2" t="s">
        <v>2</v>
      </c>
    </row>
    <row r="3" spans="1:2">
      <c r="A3" s="3" t="s">
        <v>189</v>
      </c>
    </row>
    <row r="4" spans="1:2">
      <c r="A4" s="4" t="s">
        <v>242</v>
      </c>
      <c r="B4" s="4" t="s">
        <v>243</v>
      </c>
    </row>
    <row r="5" spans="1:2">
      <c r="A5" s="4" t="s">
        <v>34</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7549</v>
      </c>
      <c r="C4" s="7" t="n">
        <v>114779</v>
      </c>
      <c r="D4" s="7" t="n">
        <v>373415</v>
      </c>
      <c r="E4" s="7" t="n">
        <v>363696</v>
      </c>
    </row>
    <row r="5" spans="1:5">
      <c r="A5" s="4" t="s">
        <v>73</v>
      </c>
      <c r="B5" s="6" t="n">
        <v>20151</v>
      </c>
      <c r="C5" s="6" t="n">
        <v>19133</v>
      </c>
      <c r="D5" s="6" t="n">
        <v>61884</v>
      </c>
      <c r="E5" s="6" t="n">
        <v>56755</v>
      </c>
    </row>
    <row r="6" spans="1:5">
      <c r="A6" s="4" t="s">
        <v>74</v>
      </c>
      <c r="B6" s="6" t="n">
        <v>157700</v>
      </c>
      <c r="C6" s="6" t="n">
        <v>133912</v>
      </c>
      <c r="D6" s="6" t="n">
        <v>435299</v>
      </c>
      <c r="E6" s="6" t="n">
        <v>420451</v>
      </c>
    </row>
    <row r="7" spans="1:5">
      <c r="A7" s="3" t="s">
        <v>75</v>
      </c>
    </row>
    <row r="8" spans="1:5">
      <c r="A8" s="4" t="s">
        <v>72</v>
      </c>
      <c r="B8" s="6" t="n">
        <v>88272</v>
      </c>
      <c r="C8" s="6" t="n">
        <v>69205</v>
      </c>
      <c r="D8" s="6" t="n">
        <v>242051</v>
      </c>
      <c r="E8" s="6" t="n">
        <v>220428</v>
      </c>
    </row>
    <row r="9" spans="1:5">
      <c r="A9" s="4" t="s">
        <v>73</v>
      </c>
      <c r="B9" s="6" t="n">
        <v>11315</v>
      </c>
      <c r="C9" s="6" t="n">
        <v>11498</v>
      </c>
      <c r="D9" s="6" t="n">
        <v>37480</v>
      </c>
      <c r="E9" s="6" t="n">
        <v>33441</v>
      </c>
    </row>
    <row r="10" spans="1:5">
      <c r="A10" s="4" t="s">
        <v>76</v>
      </c>
      <c r="B10" s="6" t="n">
        <v>99587</v>
      </c>
      <c r="C10" s="6" t="n">
        <v>80703</v>
      </c>
      <c r="D10" s="6" t="n">
        <v>279531</v>
      </c>
      <c r="E10" s="6" t="n">
        <v>253869</v>
      </c>
    </row>
    <row r="11" spans="1:5">
      <c r="A11" s="4" t="s">
        <v>77</v>
      </c>
      <c r="B11" s="6" t="n">
        <v>58113</v>
      </c>
      <c r="C11" s="6" t="n">
        <v>53209</v>
      </c>
      <c r="D11" s="6" t="n">
        <v>155768</v>
      </c>
      <c r="E11" s="6" t="n">
        <v>166582</v>
      </c>
    </row>
    <row r="12" spans="1:5">
      <c r="A12" s="3" t="s">
        <v>78</v>
      </c>
    </row>
    <row r="13" spans="1:5">
      <c r="A13" s="4" t="s">
        <v>79</v>
      </c>
      <c r="B13" s="6" t="n">
        <v>23300</v>
      </c>
      <c r="C13" s="6" t="n">
        <v>20475</v>
      </c>
      <c r="D13" s="6" t="n">
        <v>64956</v>
      </c>
      <c r="E13" s="6" t="n">
        <v>62033</v>
      </c>
    </row>
    <row r="14" spans="1:5">
      <c r="A14" s="4" t="s">
        <v>80</v>
      </c>
      <c r="B14" s="6" t="n">
        <v>18926</v>
      </c>
      <c r="C14" s="6" t="n">
        <v>11486</v>
      </c>
      <c r="D14" s="6" t="n">
        <v>45907</v>
      </c>
      <c r="E14" s="6" t="n">
        <v>38482</v>
      </c>
    </row>
    <row r="15" spans="1:5">
      <c r="A15" s="4" t="s">
        <v>81</v>
      </c>
      <c r="B15" s="6" t="n">
        <v>6198</v>
      </c>
      <c r="C15" s="6" t="n">
        <v>5821</v>
      </c>
      <c r="D15" s="6" t="n">
        <v>17244</v>
      </c>
      <c r="E15" s="6" t="n">
        <v>17074</v>
      </c>
    </row>
    <row r="16" spans="1:5">
      <c r="A16" s="4" t="s">
        <v>82</v>
      </c>
      <c r="B16" s="6" t="n">
        <v>48424</v>
      </c>
      <c r="C16" s="6" t="n">
        <v>37782</v>
      </c>
      <c r="D16" s="6" t="n">
        <v>128107</v>
      </c>
      <c r="E16" s="6" t="n">
        <v>117589</v>
      </c>
    </row>
    <row r="17" spans="1:5">
      <c r="A17" s="4" t="s">
        <v>83</v>
      </c>
      <c r="B17" s="6" t="n">
        <v>9689</v>
      </c>
      <c r="C17" s="6" t="n">
        <v>15427</v>
      </c>
      <c r="D17" s="6" t="n">
        <v>27661</v>
      </c>
      <c r="E17" s="6" t="n">
        <v>48993</v>
      </c>
    </row>
    <row r="18" spans="1:5">
      <c r="A18" s="4" t="s">
        <v>84</v>
      </c>
      <c r="B18" s="6" t="n">
        <v>-375</v>
      </c>
      <c r="C18" s="6" t="n">
        <v>-155</v>
      </c>
      <c r="D18" s="6" t="n">
        <v>-833</v>
      </c>
      <c r="E18" s="6" t="n">
        <v>-595</v>
      </c>
    </row>
    <row r="19" spans="1:5">
      <c r="A19" s="4" t="s">
        <v>85</v>
      </c>
      <c r="B19" s="6" t="n">
        <v>668</v>
      </c>
      <c r="C19" s="6" t="n">
        <v>-126</v>
      </c>
      <c r="D19" s="6" t="n">
        <v>465</v>
      </c>
      <c r="E19" s="6" t="n">
        <v>-1492</v>
      </c>
    </row>
    <row r="20" spans="1:5">
      <c r="A20" s="4" t="s">
        <v>86</v>
      </c>
      <c r="B20" s="6" t="n">
        <v>9982</v>
      </c>
      <c r="C20" s="6" t="n">
        <v>15146</v>
      </c>
      <c r="D20" s="6" t="n">
        <v>27293</v>
      </c>
      <c r="E20" s="6" t="n">
        <v>46906</v>
      </c>
    </row>
    <row r="21" spans="1:5">
      <c r="A21" s="4" t="s">
        <v>87</v>
      </c>
      <c r="B21" s="6" t="n">
        <v>2832</v>
      </c>
      <c r="C21" s="6" t="n">
        <v>4363</v>
      </c>
      <c r="D21" s="6" t="n">
        <v>5371</v>
      </c>
      <c r="E21" s="6" t="n">
        <v>10631</v>
      </c>
    </row>
    <row r="22" spans="1:5">
      <c r="A22" s="4" t="s">
        <v>88</v>
      </c>
      <c r="B22" s="7" t="n">
        <v>7150</v>
      </c>
      <c r="C22" s="7" t="n">
        <v>10783</v>
      </c>
      <c r="D22" s="7" t="n">
        <v>21922</v>
      </c>
      <c r="E22" s="7" t="n">
        <v>36275</v>
      </c>
    </row>
    <row r="23" spans="1:5">
      <c r="A23" s="3" t="s">
        <v>89</v>
      </c>
    </row>
    <row r="24" spans="1:5">
      <c r="A24" s="4" t="s">
        <v>90</v>
      </c>
      <c r="B24" s="8" t="n">
        <v>0.46</v>
      </c>
      <c r="C24" s="8" t="n">
        <v>0.72</v>
      </c>
      <c r="D24" s="8" t="n">
        <v>1.46</v>
      </c>
      <c r="E24" s="8" t="n">
        <v>2.42</v>
      </c>
    </row>
    <row r="25" spans="1:5">
      <c r="A25" s="4" t="s">
        <v>91</v>
      </c>
      <c r="B25" s="6" t="n">
        <v>15514</v>
      </c>
      <c r="C25" s="6" t="n">
        <v>14905</v>
      </c>
      <c r="D25" s="6" t="n">
        <v>15044</v>
      </c>
      <c r="E25" s="6" t="n">
        <v>15000</v>
      </c>
    </row>
    <row r="26" spans="1:5">
      <c r="A26" s="3" t="s">
        <v>92</v>
      </c>
    </row>
    <row r="27" spans="1:5">
      <c r="A27" s="4" t="s">
        <v>90</v>
      </c>
      <c r="B27" s="8" t="n">
        <v>0.46</v>
      </c>
      <c r="C27" s="8" t="n">
        <v>0.72</v>
      </c>
      <c r="D27" s="8" t="n">
        <v>1.45</v>
      </c>
      <c r="E27" s="8" t="n">
        <v>2.39</v>
      </c>
    </row>
    <row r="28" spans="1:5">
      <c r="A28" s="4" t="s">
        <v>91</v>
      </c>
      <c r="B28" s="6" t="n">
        <v>15660</v>
      </c>
      <c r="C28" s="6" t="n">
        <v>15070</v>
      </c>
      <c r="D28" s="6" t="n">
        <v>15169</v>
      </c>
      <c r="E28" s="6" t="n">
        <v>15165</v>
      </c>
    </row>
    <row r="29" spans="1:5">
      <c r="A29" s="4" t="s">
        <v>93</v>
      </c>
      <c r="B29" s="8" t="n">
        <v>0.3</v>
      </c>
      <c r="C29" s="8" t="n">
        <v>0.3</v>
      </c>
      <c r="D29" s="8" t="n">
        <v>0.9</v>
      </c>
      <c r="E29"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5</v>
      </c>
      <c r="B1" s="2" t="s">
        <v>2</v>
      </c>
      <c r="C1" s="2" t="s">
        <v>23</v>
      </c>
    </row>
    <row r="2" spans="1:3">
      <c r="A2" s="3" t="s">
        <v>183</v>
      </c>
    </row>
    <row r="3" spans="1:3">
      <c r="A3" s="4" t="s">
        <v>296</v>
      </c>
      <c r="B3" s="7" t="n">
        <v>29275</v>
      </c>
      <c r="C3" s="7" t="n">
        <v>24571</v>
      </c>
    </row>
    <row r="4" spans="1:3">
      <c r="A4" s="4" t="s">
        <v>297</v>
      </c>
      <c r="B4" s="6" t="n">
        <v>63759</v>
      </c>
      <c r="C4" s="6" t="n">
        <v>61732</v>
      </c>
    </row>
    <row r="5" spans="1:3">
      <c r="A5" s="4" t="s">
        <v>298</v>
      </c>
      <c r="B5" s="7" t="n">
        <v>93034</v>
      </c>
      <c r="C5" s="7" t="n">
        <v>863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99</v>
      </c>
      <c r="B1" s="2" t="s">
        <v>1</v>
      </c>
    </row>
    <row r="2" spans="1:2">
      <c r="B2" s="2" t="s">
        <v>2</v>
      </c>
    </row>
    <row r="3" spans="1:2">
      <c r="A3" s="3" t="s">
        <v>186</v>
      </c>
    </row>
    <row r="4" spans="1:2">
      <c r="A4" s="4" t="s">
        <v>300</v>
      </c>
      <c r="B4" s="4" t="s">
        <v>301</v>
      </c>
    </row>
    <row r="5" spans="1:2">
      <c r="A5" s="4" t="s">
        <v>302</v>
      </c>
      <c r="B5" s="4" t="s">
        <v>301</v>
      </c>
    </row>
    <row r="6" spans="1:2">
      <c r="A6" s="4" t="s">
        <v>303</v>
      </c>
      <c r="B6"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3" t="s">
        <v>305</v>
      </c>
    </row>
    <row r="4" spans="1:5">
      <c r="A4" s="4" t="s">
        <v>306</v>
      </c>
      <c r="B4" s="7" t="n">
        <v>4872</v>
      </c>
      <c r="C4" s="7" t="n">
        <v>5325</v>
      </c>
      <c r="D4" s="7" t="n">
        <v>4695</v>
      </c>
      <c r="E4" s="7" t="n">
        <v>4286</v>
      </c>
    </row>
    <row r="5" spans="1:5">
      <c r="A5" s="4" t="s">
        <v>307</v>
      </c>
      <c r="B5" s="6" t="n">
        <v>-1609</v>
      </c>
      <c r="C5" s="6" t="n">
        <v>-1976</v>
      </c>
      <c r="D5" s="6" t="n">
        <v>-4290</v>
      </c>
      <c r="E5" s="6" t="n">
        <v>-4511</v>
      </c>
    </row>
    <row r="6" spans="1:5">
      <c r="A6" s="4" t="s">
        <v>308</v>
      </c>
      <c r="B6" s="6" t="n">
        <v>1281</v>
      </c>
      <c r="C6" s="6" t="n">
        <v>1323</v>
      </c>
      <c r="D6" s="6" t="n">
        <v>4137</v>
      </c>
      <c r="E6" s="6" t="n">
        <v>4603</v>
      </c>
    </row>
    <row r="7" spans="1:5">
      <c r="A7" s="4" t="s">
        <v>309</v>
      </c>
      <c r="B7" s="6" t="n">
        <v>312</v>
      </c>
      <c r="C7" s="6" t="n">
        <v>108</v>
      </c>
      <c r="D7" s="6" t="n">
        <v>312</v>
      </c>
      <c r="E7" s="6" t="n">
        <v>450</v>
      </c>
    </row>
    <row r="8" spans="1:5">
      <c r="A8" s="4" t="s">
        <v>310</v>
      </c>
      <c r="B8" s="6" t="n">
        <v>-2</v>
      </c>
      <c r="C8" s="6" t="n">
        <v>12</v>
      </c>
      <c r="D8" s="6" t="n">
        <v>0</v>
      </c>
      <c r="E8" s="6" t="n">
        <v>-36</v>
      </c>
    </row>
    <row r="9" spans="1:5">
      <c r="A9" s="4" t="s">
        <v>311</v>
      </c>
      <c r="B9" s="7" t="n">
        <v>4854</v>
      </c>
      <c r="C9" s="7" t="n">
        <v>4792</v>
      </c>
      <c r="D9" s="7" t="n">
        <v>4854</v>
      </c>
      <c r="E9" s="7" t="n">
        <v>47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12</v>
      </c>
      <c r="B1" s="2" t="s">
        <v>69</v>
      </c>
      <c r="D1" s="2" t="s">
        <v>1</v>
      </c>
    </row>
    <row r="2" spans="1:5">
      <c r="B2" s="2" t="s">
        <v>2</v>
      </c>
      <c r="C2" s="2" t="s">
        <v>70</v>
      </c>
      <c r="D2" s="2" t="s">
        <v>2</v>
      </c>
      <c r="E2" s="2" t="s">
        <v>70</v>
      </c>
    </row>
    <row r="3" spans="1:5">
      <c r="A3" s="3" t="s">
        <v>189</v>
      </c>
    </row>
    <row r="4" spans="1:5">
      <c r="A4" s="4" t="s">
        <v>313</v>
      </c>
      <c r="B4" s="7" t="n">
        <v>596</v>
      </c>
      <c r="C4" s="7" t="n">
        <v>1012</v>
      </c>
      <c r="D4" s="7" t="n">
        <v>1793</v>
      </c>
      <c r="E4" s="7" t="n">
        <v>31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14</v>
      </c>
      <c r="B1" s="2" t="s">
        <v>2</v>
      </c>
      <c r="C1" s="2" t="s">
        <v>23</v>
      </c>
    </row>
    <row r="2" spans="1:3">
      <c r="A2" s="3" t="s">
        <v>315</v>
      </c>
    </row>
    <row r="3" spans="1:3">
      <c r="A3" s="4" t="s">
        <v>316</v>
      </c>
      <c r="B3" s="7" t="n">
        <v>230271</v>
      </c>
      <c r="C3" s="7" t="n">
        <v>217274</v>
      </c>
    </row>
    <row r="4" spans="1:3">
      <c r="A4" s="4" t="s">
        <v>317</v>
      </c>
      <c r="B4" s="6" t="n">
        <v>-147350</v>
      </c>
      <c r="C4" s="6" t="n">
        <v>-136820</v>
      </c>
    </row>
    <row r="5" spans="1:3">
      <c r="A5" s="4" t="s">
        <v>33</v>
      </c>
      <c r="B5" s="6" t="n">
        <v>82921</v>
      </c>
      <c r="C5" s="6" t="n">
        <v>80454</v>
      </c>
    </row>
    <row r="6" spans="1:3">
      <c r="A6" s="4" t="s">
        <v>318</v>
      </c>
    </row>
    <row r="7" spans="1:3">
      <c r="A7" s="3" t="s">
        <v>315</v>
      </c>
    </row>
    <row r="8" spans="1:3">
      <c r="A8" s="4" t="s">
        <v>316</v>
      </c>
      <c r="B8" s="6" t="n">
        <v>1705</v>
      </c>
      <c r="C8" s="6" t="n">
        <v>1705</v>
      </c>
    </row>
    <row r="9" spans="1:3">
      <c r="A9" s="4" t="s">
        <v>319</v>
      </c>
    </row>
    <row r="10" spans="1:3">
      <c r="A10" s="3" t="s">
        <v>315</v>
      </c>
    </row>
    <row r="11" spans="1:3">
      <c r="A11" s="4" t="s">
        <v>316</v>
      </c>
      <c r="B11" s="6" t="n">
        <v>53180</v>
      </c>
      <c r="C11" s="6" t="n">
        <v>53097</v>
      </c>
    </row>
    <row r="12" spans="1:3">
      <c r="A12" s="4" t="s">
        <v>320</v>
      </c>
    </row>
    <row r="13" spans="1:3">
      <c r="A13" s="3" t="s">
        <v>315</v>
      </c>
    </row>
    <row r="14" spans="1:3">
      <c r="A14" s="4" t="s">
        <v>316</v>
      </c>
      <c r="B14" s="7" t="n">
        <v>175386</v>
      </c>
      <c r="C14" s="7" t="n">
        <v>1624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21"/>
  </cols>
  <sheetData>
    <row r="1" spans="1:2">
      <c r="A1" s="1" t="s">
        <v>321</v>
      </c>
      <c r="B1" s="2" t="s">
        <v>1</v>
      </c>
    </row>
    <row r="2" spans="1:2">
      <c r="B2" s="2" t="s">
        <v>322</v>
      </c>
    </row>
    <row r="3" spans="1:2">
      <c r="A3" s="3" t="s">
        <v>323</v>
      </c>
    </row>
    <row r="4" spans="1:2">
      <c r="A4" s="4" t="s">
        <v>324</v>
      </c>
      <c r="B4" s="7" t="n">
        <v>27677</v>
      </c>
    </row>
    <row r="5" spans="1:2">
      <c r="A5" s="4" t="s">
        <v>325</v>
      </c>
      <c r="B5" s="6" t="n">
        <v>-530</v>
      </c>
    </row>
    <row r="6" spans="1:2">
      <c r="A6" s="4" t="s">
        <v>326</v>
      </c>
      <c r="B6" s="6" t="n">
        <v>-617</v>
      </c>
    </row>
    <row r="7" spans="1:2">
      <c r="A7" s="4" t="s">
        <v>327</v>
      </c>
      <c r="B7" s="6" t="n">
        <v>26530</v>
      </c>
    </row>
    <row r="8" spans="1:2">
      <c r="A8" s="4" t="s">
        <v>328</v>
      </c>
    </row>
    <row r="9" spans="1:2">
      <c r="A9" s="3" t="s">
        <v>323</v>
      </c>
    </row>
    <row r="10" spans="1:2">
      <c r="A10" s="4" t="s">
        <v>324</v>
      </c>
      <c r="B10" s="6" t="n">
        <v>26243</v>
      </c>
    </row>
    <row r="11" spans="1:2">
      <c r="A11" s="4" t="s">
        <v>325</v>
      </c>
      <c r="B11" s="6" t="n">
        <v>-530</v>
      </c>
    </row>
    <row r="12" spans="1:2">
      <c r="A12" s="4" t="s">
        <v>326</v>
      </c>
      <c r="B12" s="6" t="n">
        <v>-610</v>
      </c>
    </row>
    <row r="13" spans="1:2">
      <c r="A13" s="4" t="s">
        <v>327</v>
      </c>
      <c r="B13" s="6" t="n">
        <v>25103</v>
      </c>
    </row>
    <row r="14" spans="1:2">
      <c r="A14" s="4" t="s">
        <v>329</v>
      </c>
    </row>
    <row r="15" spans="1:2">
      <c r="A15" s="3" t="s">
        <v>323</v>
      </c>
    </row>
    <row r="16" spans="1:2">
      <c r="A16" s="4" t="s">
        <v>324</v>
      </c>
      <c r="B16" s="6" t="n">
        <v>1434</v>
      </c>
    </row>
    <row r="17" spans="1:2">
      <c r="A17" s="4" t="s">
        <v>325</v>
      </c>
      <c r="B17" s="6" t="n">
        <v>0</v>
      </c>
    </row>
    <row r="18" spans="1:2">
      <c r="A18" s="4" t="s">
        <v>326</v>
      </c>
      <c r="B18" s="6" t="n">
        <v>-7</v>
      </c>
    </row>
    <row r="19" spans="1:2">
      <c r="A19" s="4" t="s">
        <v>327</v>
      </c>
      <c r="B19" s="7" t="n">
        <v>1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8"/>
    <col customWidth="1" max="3" min="3" width="26"/>
  </cols>
  <sheetData>
    <row r="1" spans="1:3">
      <c r="A1" s="1" t="s">
        <v>330</v>
      </c>
      <c r="B1" s="2" t="s">
        <v>1</v>
      </c>
      <c r="C1" s="2" t="s">
        <v>331</v>
      </c>
    </row>
    <row r="2" spans="1:3">
      <c r="B2" s="2" t="s">
        <v>2</v>
      </c>
      <c r="C2" s="2" t="s">
        <v>23</v>
      </c>
    </row>
    <row r="3" spans="1:3">
      <c r="A3" s="3" t="s">
        <v>332</v>
      </c>
    </row>
    <row r="4" spans="1:3">
      <c r="A4" s="4" t="s">
        <v>333</v>
      </c>
      <c r="B4" s="7" t="n">
        <v>43789</v>
      </c>
      <c r="C4" s="7" t="n">
        <v>41335</v>
      </c>
    </row>
    <row r="5" spans="1:3">
      <c r="A5" s="4" t="s">
        <v>334</v>
      </c>
      <c r="B5" s="6" t="n">
        <v>-23143</v>
      </c>
      <c r="C5" s="6" t="n">
        <v>-21629</v>
      </c>
    </row>
    <row r="6" spans="1:3">
      <c r="A6" s="4" t="s">
        <v>335</v>
      </c>
      <c r="B6" s="7" t="n">
        <v>20646</v>
      </c>
      <c r="C6" s="7" t="n">
        <v>19706</v>
      </c>
    </row>
    <row r="7" spans="1:3">
      <c r="A7" s="4" t="s">
        <v>336</v>
      </c>
      <c r="B7" s="4" t="s">
        <v>337</v>
      </c>
      <c r="C7" s="4" t="s">
        <v>338</v>
      </c>
    </row>
    <row r="8" spans="1:3">
      <c r="A8" s="4" t="s">
        <v>339</v>
      </c>
    </row>
    <row r="9" spans="1:3">
      <c r="A9" s="3" t="s">
        <v>332</v>
      </c>
    </row>
    <row r="10" spans="1:3">
      <c r="A10" s="4" t="s">
        <v>333</v>
      </c>
      <c r="B10" s="7" t="n">
        <v>22160</v>
      </c>
      <c r="C10" s="7" t="n">
        <v>19546</v>
      </c>
    </row>
    <row r="11" spans="1:3">
      <c r="A11" s="4" t="s">
        <v>334</v>
      </c>
      <c r="B11" s="6" t="n">
        <v>-14715</v>
      </c>
      <c r="C11" s="6" t="n">
        <v>-14046</v>
      </c>
    </row>
    <row r="12" spans="1:3">
      <c r="A12" s="4" t="s">
        <v>335</v>
      </c>
      <c r="B12" s="7" t="n">
        <v>7445</v>
      </c>
      <c r="C12" s="7" t="n">
        <v>5500</v>
      </c>
    </row>
    <row r="13" spans="1:3">
      <c r="A13" s="4" t="s">
        <v>336</v>
      </c>
      <c r="B13" s="4" t="s">
        <v>340</v>
      </c>
      <c r="C13" s="4" t="s">
        <v>341</v>
      </c>
    </row>
    <row r="14" spans="1:3">
      <c r="A14" s="4" t="s">
        <v>342</v>
      </c>
    </row>
    <row r="15" spans="1:3">
      <c r="A15" s="3" t="s">
        <v>332</v>
      </c>
    </row>
    <row r="16" spans="1:3">
      <c r="A16" s="4" t="s">
        <v>333</v>
      </c>
      <c r="B16" s="7" t="n">
        <v>11427</v>
      </c>
      <c r="C16" s="7" t="n">
        <v>11838</v>
      </c>
    </row>
    <row r="17" spans="1:3">
      <c r="A17" s="4" t="s">
        <v>334</v>
      </c>
      <c r="B17" s="6" t="n">
        <v>-5586</v>
      </c>
      <c r="C17" s="6" t="n">
        <v>-5141</v>
      </c>
    </row>
    <row r="18" spans="1:3">
      <c r="A18" s="4" t="s">
        <v>335</v>
      </c>
      <c r="B18" s="7" t="n">
        <v>5841</v>
      </c>
      <c r="C18" s="7" t="n">
        <v>6697</v>
      </c>
    </row>
    <row r="19" spans="1:3">
      <c r="A19" s="4" t="s">
        <v>336</v>
      </c>
      <c r="B19" s="4" t="s">
        <v>343</v>
      </c>
      <c r="C19" s="4" t="s">
        <v>343</v>
      </c>
    </row>
    <row r="20" spans="1:3">
      <c r="A20" s="4" t="s">
        <v>344</v>
      </c>
    </row>
    <row r="21" spans="1:3">
      <c r="A21" s="3" t="s">
        <v>332</v>
      </c>
    </row>
    <row r="22" spans="1:3">
      <c r="A22" s="4" t="s">
        <v>333</v>
      </c>
      <c r="B22" s="7" t="n">
        <v>5934</v>
      </c>
      <c r="C22" s="7" t="n">
        <v>6163</v>
      </c>
    </row>
    <row r="23" spans="1:3">
      <c r="A23" s="4" t="s">
        <v>334</v>
      </c>
      <c r="B23" s="6" t="n">
        <v>-1778</v>
      </c>
      <c r="C23" s="6" t="n">
        <v>-1659</v>
      </c>
    </row>
    <row r="24" spans="1:3">
      <c r="A24" s="4" t="s">
        <v>335</v>
      </c>
      <c r="B24" s="7" t="n">
        <v>4156</v>
      </c>
      <c r="C24" s="7" t="n">
        <v>4504</v>
      </c>
    </row>
    <row r="25" spans="1:3">
      <c r="A25" s="4" t="s">
        <v>336</v>
      </c>
      <c r="B25" s="4" t="s">
        <v>345</v>
      </c>
      <c r="C25" s="4" t="s">
        <v>346</v>
      </c>
    </row>
    <row r="26" spans="1:3">
      <c r="A26" s="4" t="s">
        <v>347</v>
      </c>
    </row>
    <row r="27" spans="1:3">
      <c r="A27" s="3" t="s">
        <v>332</v>
      </c>
    </row>
    <row r="28" spans="1:3">
      <c r="A28" s="4" t="s">
        <v>333</v>
      </c>
      <c r="B28" s="7" t="n">
        <v>3092</v>
      </c>
      <c r="C28" s="7" t="n">
        <v>2561</v>
      </c>
    </row>
    <row r="29" spans="1:3">
      <c r="A29" s="4" t="s">
        <v>334</v>
      </c>
      <c r="B29" s="6" t="n">
        <v>-879</v>
      </c>
      <c r="C29" s="6" t="n">
        <v>-610</v>
      </c>
    </row>
    <row r="30" spans="1:3">
      <c r="A30" s="4" t="s">
        <v>335</v>
      </c>
      <c r="B30" s="7" t="n">
        <v>2213</v>
      </c>
      <c r="C30" s="7" t="n">
        <v>1951</v>
      </c>
    </row>
    <row r="31" spans="1:3">
      <c r="A31" s="4" t="s">
        <v>336</v>
      </c>
      <c r="B31" s="4" t="s">
        <v>348</v>
      </c>
      <c r="C31" s="4" t="s">
        <v>349</v>
      </c>
    </row>
    <row r="32" spans="1:3">
      <c r="A32" s="4" t="s">
        <v>350</v>
      </c>
    </row>
    <row r="33" spans="1:3">
      <c r="A33" s="3" t="s">
        <v>332</v>
      </c>
    </row>
    <row r="34" spans="1:3">
      <c r="A34" s="4" t="s">
        <v>333</v>
      </c>
      <c r="B34" s="7" t="n">
        <v>1176</v>
      </c>
      <c r="C34" s="7" t="n">
        <v>1227</v>
      </c>
    </row>
    <row r="35" spans="1:3">
      <c r="A35" s="4" t="s">
        <v>334</v>
      </c>
      <c r="B35" s="6" t="n">
        <v>-185</v>
      </c>
      <c r="C35" s="6" t="n">
        <v>-173</v>
      </c>
    </row>
    <row r="36" spans="1:3">
      <c r="A36" s="4" t="s">
        <v>335</v>
      </c>
      <c r="B36" s="7" t="n">
        <v>991</v>
      </c>
      <c r="C36" s="7" t="n">
        <v>1054</v>
      </c>
    </row>
    <row r="37" spans="1:3">
      <c r="A37" s="4" t="s">
        <v>336</v>
      </c>
      <c r="B37" s="4" t="s">
        <v>351</v>
      </c>
      <c r="C37"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3</v>
      </c>
      <c r="B1" s="2" t="s">
        <v>322</v>
      </c>
    </row>
    <row r="2" spans="1:2">
      <c r="A2" s="3" t="s">
        <v>189</v>
      </c>
    </row>
    <row r="3" spans="1:2">
      <c r="A3" s="4" t="s">
        <v>354</v>
      </c>
      <c r="B3" s="7" t="n">
        <v>591</v>
      </c>
    </row>
    <row r="4" spans="1:2">
      <c r="A4" s="6" t="n">
        <v>2017</v>
      </c>
      <c r="B4" s="6" t="n">
        <v>2370</v>
      </c>
    </row>
    <row r="5" spans="1:2">
      <c r="A5" s="6" t="n">
        <v>2018</v>
      </c>
      <c r="B5" s="6" t="n">
        <v>1509</v>
      </c>
    </row>
    <row r="6" spans="1:2">
      <c r="A6" s="6" t="n">
        <v>2019</v>
      </c>
      <c r="B6" s="6" t="n">
        <v>1254</v>
      </c>
    </row>
    <row r="7" spans="1:2">
      <c r="A7" s="6" t="n">
        <v>2020</v>
      </c>
      <c r="B7" s="6" t="n">
        <v>1223</v>
      </c>
    </row>
    <row r="8" spans="1:2">
      <c r="A8" s="6" t="n">
        <v>2021</v>
      </c>
      <c r="B8" s="7" t="n">
        <v>11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55</v>
      </c>
      <c r="B1" s="2" t="s">
        <v>2</v>
      </c>
      <c r="C1" s="2" t="s">
        <v>23</v>
      </c>
    </row>
    <row r="2" spans="1:3">
      <c r="A2" s="3" t="s">
        <v>356</v>
      </c>
    </row>
    <row r="3" spans="1:3">
      <c r="A3" s="4" t="s">
        <v>357</v>
      </c>
      <c r="B3" s="7" t="n">
        <v>266</v>
      </c>
      <c r="C3" s="7" t="n">
        <v>841</v>
      </c>
    </row>
    <row r="4" spans="1:3">
      <c r="A4" s="4" t="s">
        <v>37</v>
      </c>
      <c r="B4" s="6" t="n">
        <v>266</v>
      </c>
      <c r="C4" s="6" t="n">
        <v>841</v>
      </c>
    </row>
    <row r="5" spans="1:3">
      <c r="A5" s="3" t="s">
        <v>358</v>
      </c>
    </row>
    <row r="6" spans="1:3">
      <c r="A6" s="4" t="s">
        <v>357</v>
      </c>
      <c r="B6" s="6" t="n">
        <v>729</v>
      </c>
      <c r="C6" s="6" t="n">
        <v>639</v>
      </c>
    </row>
    <row r="7" spans="1:3">
      <c r="A7" s="4" t="s">
        <v>53</v>
      </c>
      <c r="B7" s="6" t="n">
        <v>729</v>
      </c>
      <c r="C7" s="6" t="n">
        <v>639</v>
      </c>
    </row>
    <row r="8" spans="1:3">
      <c r="A8" s="4" t="s">
        <v>359</v>
      </c>
    </row>
    <row r="9" spans="1:3">
      <c r="A9" s="3" t="s">
        <v>356</v>
      </c>
    </row>
    <row r="10" spans="1:3">
      <c r="A10" s="4" t="s">
        <v>357</v>
      </c>
      <c r="B10" s="6" t="n">
        <v>0</v>
      </c>
      <c r="C10" s="6" t="n">
        <v>0</v>
      </c>
    </row>
    <row r="11" spans="1:3">
      <c r="A11" s="4" t="s">
        <v>37</v>
      </c>
      <c r="B11" s="6" t="n">
        <v>0</v>
      </c>
      <c r="C11" s="6" t="n">
        <v>0</v>
      </c>
    </row>
    <row r="12" spans="1:3">
      <c r="A12" s="3" t="s">
        <v>358</v>
      </c>
    </row>
    <row r="13" spans="1:3">
      <c r="A13" s="4" t="s">
        <v>357</v>
      </c>
      <c r="B13" s="6" t="n">
        <v>0</v>
      </c>
      <c r="C13" s="6" t="n">
        <v>0</v>
      </c>
    </row>
    <row r="14" spans="1:3">
      <c r="A14" s="4" t="s">
        <v>53</v>
      </c>
      <c r="B14" s="6" t="n">
        <v>0</v>
      </c>
      <c r="C14" s="6" t="n">
        <v>0</v>
      </c>
    </row>
    <row r="15" spans="1:3">
      <c r="A15" s="4" t="s">
        <v>360</v>
      </c>
    </row>
    <row r="16" spans="1:3">
      <c r="A16" s="3" t="s">
        <v>356</v>
      </c>
    </row>
    <row r="17" spans="1:3">
      <c r="A17" s="4" t="s">
        <v>357</v>
      </c>
      <c r="B17" s="6" t="n">
        <v>266</v>
      </c>
      <c r="C17" s="6" t="n">
        <v>841</v>
      </c>
    </row>
    <row r="18" spans="1:3">
      <c r="A18" s="4" t="s">
        <v>37</v>
      </c>
      <c r="B18" s="6" t="n">
        <v>266</v>
      </c>
      <c r="C18" s="6" t="n">
        <v>841</v>
      </c>
    </row>
    <row r="19" spans="1:3">
      <c r="A19" s="3" t="s">
        <v>358</v>
      </c>
    </row>
    <row r="20" spans="1:3">
      <c r="A20" s="4" t="s">
        <v>357</v>
      </c>
      <c r="B20" s="6" t="n">
        <v>729</v>
      </c>
      <c r="C20" s="6" t="n">
        <v>639</v>
      </c>
    </row>
    <row r="21" spans="1:3">
      <c r="A21" s="4" t="s">
        <v>53</v>
      </c>
      <c r="B21" s="6" t="n">
        <v>729</v>
      </c>
      <c r="C21" s="6" t="n">
        <v>639</v>
      </c>
    </row>
    <row r="22" spans="1:3">
      <c r="A22" s="4" t="s">
        <v>361</v>
      </c>
    </row>
    <row r="23" spans="1:3">
      <c r="A23" s="3" t="s">
        <v>356</v>
      </c>
    </row>
    <row r="24" spans="1:3">
      <c r="A24" s="4" t="s">
        <v>357</v>
      </c>
      <c r="B24" s="6" t="n">
        <v>0</v>
      </c>
      <c r="C24" s="6" t="n">
        <v>0</v>
      </c>
    </row>
    <row r="25" spans="1:3">
      <c r="A25" s="4" t="s">
        <v>37</v>
      </c>
      <c r="B25" s="6" t="n">
        <v>0</v>
      </c>
      <c r="C25" s="6" t="n">
        <v>0</v>
      </c>
    </row>
    <row r="26" spans="1:3">
      <c r="A26" s="3" t="s">
        <v>358</v>
      </c>
    </row>
    <row r="27" spans="1:3">
      <c r="A27" s="4" t="s">
        <v>357</v>
      </c>
      <c r="B27" s="6" t="n">
        <v>0</v>
      </c>
      <c r="C27" s="6" t="n">
        <v>0</v>
      </c>
    </row>
    <row r="28" spans="1:3">
      <c r="A28" s="4" t="s">
        <v>53</v>
      </c>
      <c r="B28" s="7" t="n">
        <v>0</v>
      </c>
      <c r="C2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96</v>
      </c>
      <c r="B4" s="7" t="n">
        <v>7150</v>
      </c>
      <c r="C4" s="7" t="n">
        <v>10783</v>
      </c>
      <c r="D4" s="7" t="n">
        <v>21922</v>
      </c>
      <c r="E4" s="7" t="n">
        <v>36275</v>
      </c>
    </row>
    <row r="5" spans="1:5">
      <c r="A5" s="3" t="s">
        <v>97</v>
      </c>
    </row>
    <row r="6" spans="1:5">
      <c r="A6" s="4" t="s">
        <v>98</v>
      </c>
      <c r="B6" s="6" t="n">
        <v>-2163</v>
      </c>
      <c r="C6" s="6" t="n">
        <v>1512</v>
      </c>
      <c r="D6" s="6" t="n">
        <v>-1295</v>
      </c>
      <c r="E6" s="6" t="n">
        <v>-9638</v>
      </c>
    </row>
    <row r="7" spans="1:5">
      <c r="A7" s="3" t="s">
        <v>99</v>
      </c>
    </row>
    <row r="8" spans="1:5">
      <c r="A8" s="4" t="s">
        <v>100</v>
      </c>
      <c r="B8" s="6" t="n">
        <v>-91</v>
      </c>
      <c r="C8" s="6" t="n">
        <v>-201</v>
      </c>
      <c r="D8" s="6" t="n">
        <v>-680</v>
      </c>
      <c r="E8" s="6" t="n">
        <v>1796</v>
      </c>
    </row>
    <row r="9" spans="1:5">
      <c r="A9" s="4" t="s">
        <v>101</v>
      </c>
      <c r="B9" s="6" t="n">
        <v>142</v>
      </c>
      <c r="C9" s="6" t="n">
        <v>-551</v>
      </c>
      <c r="D9" s="6" t="n">
        <v>131</v>
      </c>
      <c r="E9" s="6" t="n">
        <v>-2330</v>
      </c>
    </row>
    <row r="10" spans="1:5">
      <c r="A10" s="3" t="s">
        <v>102</v>
      </c>
    </row>
    <row r="11" spans="1:5">
      <c r="A11" s="4" t="s">
        <v>100</v>
      </c>
      <c r="B11" s="6" t="n">
        <v>47</v>
      </c>
      <c r="C11" s="6" t="n">
        <v>-485</v>
      </c>
      <c r="D11" s="6" t="n">
        <v>-75</v>
      </c>
      <c r="E11" s="6" t="n">
        <v>802</v>
      </c>
    </row>
    <row r="12" spans="1:5">
      <c r="A12" s="4" t="s">
        <v>101</v>
      </c>
      <c r="B12" s="6" t="n">
        <v>103</v>
      </c>
      <c r="C12" s="6" t="n">
        <v>84</v>
      </c>
      <c r="D12" s="6" t="n">
        <v>305</v>
      </c>
      <c r="E12" s="6" t="n">
        <v>265</v>
      </c>
    </row>
    <row r="13" spans="1:5">
      <c r="A13" s="4" t="s">
        <v>103</v>
      </c>
      <c r="B13" s="6" t="n">
        <v>187</v>
      </c>
      <c r="C13" s="6" t="n">
        <v>-123</v>
      </c>
      <c r="D13" s="6" t="n">
        <v>67</v>
      </c>
      <c r="E13" s="6" t="n">
        <v>835</v>
      </c>
    </row>
    <row r="14" spans="1:5">
      <c r="A14" s="4" t="s">
        <v>104</v>
      </c>
      <c r="B14" s="6" t="n">
        <v>-1775</v>
      </c>
      <c r="C14" s="6" t="n">
        <v>236</v>
      </c>
      <c r="D14" s="6" t="n">
        <v>-1547</v>
      </c>
      <c r="E14" s="6" t="n">
        <v>-8270</v>
      </c>
    </row>
    <row r="15" spans="1:5">
      <c r="A15" s="4" t="s">
        <v>105</v>
      </c>
      <c r="B15" s="7" t="n">
        <v>5375</v>
      </c>
      <c r="C15" s="7" t="n">
        <v>11019</v>
      </c>
      <c r="D15" s="7" t="n">
        <v>20375</v>
      </c>
      <c r="E15" s="7" t="n">
        <v>28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62</v>
      </c>
      <c r="B1" s="2" t="s">
        <v>322</v>
      </c>
    </row>
    <row r="2" spans="1:2">
      <c r="A2" s="3" t="s">
        <v>363</v>
      </c>
    </row>
    <row r="3" spans="1:2">
      <c r="A3" s="4" t="s">
        <v>364</v>
      </c>
      <c r="B3" s="7" t="n">
        <v>27386</v>
      </c>
    </row>
    <row r="4" spans="1:2">
      <c r="A4" s="4" t="s">
        <v>359</v>
      </c>
    </row>
    <row r="5" spans="1:2">
      <c r="A5" s="3" t="s">
        <v>363</v>
      </c>
    </row>
    <row r="6" spans="1:2">
      <c r="A6" s="4" t="s">
        <v>364</v>
      </c>
      <c r="B6" s="6" t="n">
        <v>0</v>
      </c>
    </row>
    <row r="7" spans="1:2">
      <c r="A7" s="4" t="s">
        <v>360</v>
      </c>
    </row>
    <row r="8" spans="1:2">
      <c r="A8" s="3" t="s">
        <v>363</v>
      </c>
    </row>
    <row r="9" spans="1:2">
      <c r="A9" s="4" t="s">
        <v>364</v>
      </c>
      <c r="B9" s="6" t="n">
        <v>27386</v>
      </c>
    </row>
    <row r="10" spans="1:2">
      <c r="A10" s="4" t="s">
        <v>361</v>
      </c>
    </row>
    <row r="11" spans="1:2">
      <c r="A11" s="3" t="s">
        <v>363</v>
      </c>
    </row>
    <row r="12" spans="1:2">
      <c r="A12" s="4" t="s">
        <v>364</v>
      </c>
      <c r="B12"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5</v>
      </c>
      <c r="B1" s="2" t="s">
        <v>69</v>
      </c>
      <c r="D1" s="2" t="s">
        <v>1</v>
      </c>
    </row>
    <row r="2" spans="1:6">
      <c r="B2" s="2" t="s">
        <v>2</v>
      </c>
      <c r="C2" s="2" t="s">
        <v>70</v>
      </c>
      <c r="D2" s="2" t="s">
        <v>2</v>
      </c>
      <c r="E2" s="2" t="s">
        <v>70</v>
      </c>
      <c r="F2" s="2" t="s">
        <v>23</v>
      </c>
    </row>
    <row r="3" spans="1:6">
      <c r="A3" s="3" t="s">
        <v>366</v>
      </c>
    </row>
    <row r="4" spans="1:6">
      <c r="A4" s="4" t="s">
        <v>367</v>
      </c>
      <c r="B4" s="7" t="n">
        <v>29418</v>
      </c>
      <c r="D4" s="7" t="n">
        <v>29418</v>
      </c>
      <c r="F4" s="7" t="n">
        <v>48529</v>
      </c>
    </row>
    <row r="5" spans="1:6">
      <c r="A5" s="4" t="s">
        <v>368</v>
      </c>
      <c r="B5" s="6" t="n">
        <v>26250</v>
      </c>
      <c r="D5" s="6" t="n">
        <v>26250</v>
      </c>
      <c r="F5" s="6" t="n">
        <v>41696</v>
      </c>
    </row>
    <row r="6" spans="1:6">
      <c r="A6" s="4" t="s">
        <v>369</v>
      </c>
      <c r="B6" s="6" t="n">
        <v>1</v>
      </c>
      <c r="C6" s="7" t="n">
        <v>1</v>
      </c>
      <c r="D6" s="6" t="n">
        <v>1</v>
      </c>
      <c r="E6" s="7" t="n">
        <v>1</v>
      </c>
    </row>
    <row r="7" spans="1:6">
      <c r="A7" s="4" t="s">
        <v>370</v>
      </c>
      <c r="D7" s="7" t="n">
        <v>-246</v>
      </c>
      <c r="E7" s="7" t="n">
        <v>640</v>
      </c>
    </row>
    <row r="8" spans="1:6">
      <c r="A8" s="4" t="s">
        <v>371</v>
      </c>
      <c r="D8" s="4" t="s">
        <v>372</v>
      </c>
      <c r="E8" s="4" t="s">
        <v>373</v>
      </c>
    </row>
    <row r="9" spans="1:6">
      <c r="A9" s="4" t="s">
        <v>374</v>
      </c>
    </row>
    <row r="10" spans="1:6">
      <c r="A10" s="3" t="s">
        <v>366</v>
      </c>
    </row>
    <row r="11" spans="1:6">
      <c r="A11" s="4" t="s">
        <v>375</v>
      </c>
      <c r="B11" s="6" t="n">
        <v>729</v>
      </c>
      <c r="D11" s="7" t="n">
        <v>729</v>
      </c>
      <c r="F11" s="6" t="n">
        <v>353</v>
      </c>
    </row>
    <row r="12" spans="1:6">
      <c r="A12" s="4" t="s">
        <v>376</v>
      </c>
      <c r="B12" s="6" t="n">
        <v>247</v>
      </c>
      <c r="D12" s="6" t="n">
        <v>247</v>
      </c>
      <c r="F12" s="6" t="n">
        <v>841</v>
      </c>
    </row>
    <row r="13" spans="1:6">
      <c r="A13" s="4" t="s">
        <v>377</v>
      </c>
      <c r="B13" s="6" t="n">
        <v>482</v>
      </c>
      <c r="D13" s="6" t="n">
        <v>482</v>
      </c>
      <c r="F13" s="6" t="n">
        <v>-488</v>
      </c>
    </row>
    <row r="14" spans="1:6">
      <c r="A14" s="4" t="s">
        <v>378</v>
      </c>
    </row>
    <row r="15" spans="1:6">
      <c r="A15" s="3" t="s">
        <v>366</v>
      </c>
    </row>
    <row r="16" spans="1:6">
      <c r="A16" s="4" t="s">
        <v>367</v>
      </c>
      <c r="B16" s="6" t="n">
        <v>44720</v>
      </c>
      <c r="D16" s="6" t="n">
        <v>44720</v>
      </c>
      <c r="F16" s="6" t="n">
        <v>66701</v>
      </c>
    </row>
    <row r="17" spans="1:6">
      <c r="A17" s="4" t="s">
        <v>368</v>
      </c>
      <c r="B17" s="6" t="n">
        <v>7504</v>
      </c>
      <c r="D17" s="6" t="n">
        <v>7504</v>
      </c>
      <c r="F17" s="6" t="n">
        <v>17122</v>
      </c>
    </row>
    <row r="18" spans="1:6">
      <c r="A18" s="4" t="s">
        <v>377</v>
      </c>
      <c r="B18" s="7" t="n">
        <v>-19</v>
      </c>
      <c r="D18" s="7" t="n">
        <v>-19</v>
      </c>
      <c r="F18" s="7" t="n">
        <v>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3</v>
      </c>
    </row>
    <row r="2" spans="1:3">
      <c r="A2" s="4" t="s">
        <v>380</v>
      </c>
    </row>
    <row r="3" spans="1:3">
      <c r="A3" s="3" t="s">
        <v>381</v>
      </c>
    </row>
    <row r="4" spans="1:3">
      <c r="A4" s="4" t="s">
        <v>382</v>
      </c>
      <c r="B4" s="7" t="n">
        <v>247</v>
      </c>
      <c r="C4" s="7" t="n">
        <v>841</v>
      </c>
    </row>
    <row r="5" spans="1:3">
      <c r="A5" s="4" t="s">
        <v>383</v>
      </c>
    </row>
    <row r="6" spans="1:3">
      <c r="A6" s="3" t="s">
        <v>381</v>
      </c>
    </row>
    <row r="7" spans="1:3">
      <c r="A7" s="4" t="s">
        <v>382</v>
      </c>
      <c r="B7" s="6" t="n">
        <v>266</v>
      </c>
      <c r="C7" s="6" t="n">
        <v>841</v>
      </c>
    </row>
    <row r="8" spans="1:3">
      <c r="A8" s="4" t="s">
        <v>384</v>
      </c>
    </row>
    <row r="9" spans="1:3">
      <c r="A9" s="3" t="s">
        <v>381</v>
      </c>
    </row>
    <row r="10" spans="1:3">
      <c r="A10" s="4" t="s">
        <v>385</v>
      </c>
      <c r="B10" s="6" t="n">
        <v>729</v>
      </c>
      <c r="C10" s="6" t="n">
        <v>639</v>
      </c>
    </row>
    <row r="11" spans="1:3">
      <c r="A11" s="4" t="s">
        <v>386</v>
      </c>
    </row>
    <row r="12" spans="1:3">
      <c r="A12" s="3" t="s">
        <v>381</v>
      </c>
    </row>
    <row r="13" spans="1:3">
      <c r="A13" s="4" t="s">
        <v>382</v>
      </c>
      <c r="B13" s="6" t="n">
        <v>247</v>
      </c>
      <c r="C13" s="6" t="n">
        <v>841</v>
      </c>
    </row>
    <row r="14" spans="1:3">
      <c r="A14" s="4" t="s">
        <v>387</v>
      </c>
    </row>
    <row r="15" spans="1:3">
      <c r="A15" s="3" t="s">
        <v>381</v>
      </c>
    </row>
    <row r="16" spans="1:3">
      <c r="A16" s="4" t="s">
        <v>385</v>
      </c>
      <c r="B16" s="6" t="n">
        <v>729</v>
      </c>
      <c r="C16" s="6" t="n">
        <v>353</v>
      </c>
    </row>
    <row r="17" spans="1:3">
      <c r="A17" s="4" t="s">
        <v>388</v>
      </c>
    </row>
    <row r="18" spans="1:3">
      <c r="A18" s="3" t="s">
        <v>381</v>
      </c>
    </row>
    <row r="19" spans="1:3">
      <c r="A19" s="4" t="s">
        <v>382</v>
      </c>
      <c r="B19" s="6" t="n">
        <v>19</v>
      </c>
      <c r="C19" s="6" t="n">
        <v>0</v>
      </c>
    </row>
    <row r="20" spans="1:3">
      <c r="A20" s="4" t="s">
        <v>389</v>
      </c>
    </row>
    <row r="21" spans="1:3">
      <c r="A21" s="3" t="s">
        <v>381</v>
      </c>
    </row>
    <row r="22" spans="1:3">
      <c r="A22" s="4" t="s">
        <v>385</v>
      </c>
      <c r="B22" s="7" t="n">
        <v>0</v>
      </c>
      <c r="C22" s="7" t="n">
        <v>2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247</v>
      </c>
      <c r="C3" s="7" t="n">
        <v>841</v>
      </c>
    </row>
    <row r="4" spans="1:3">
      <c r="A4" s="4" t="s">
        <v>393</v>
      </c>
      <c r="B4" s="6" t="n">
        <v>247</v>
      </c>
      <c r="C4" s="6" t="n">
        <v>841</v>
      </c>
    </row>
    <row r="5" spans="1:3">
      <c r="A5" s="4" t="s">
        <v>394</v>
      </c>
      <c r="B5" s="6" t="n">
        <v>-199</v>
      </c>
    </row>
    <row r="6" spans="1:3">
      <c r="A6" s="4" t="s">
        <v>395</v>
      </c>
      <c r="B6" s="6" t="n">
        <v>48</v>
      </c>
      <c r="C6" s="6" t="n">
        <v>841</v>
      </c>
    </row>
    <row r="7" spans="1:3">
      <c r="A7" s="4" t="s">
        <v>396</v>
      </c>
      <c r="B7" s="6" t="n">
        <v>729</v>
      </c>
      <c r="C7" s="6" t="n">
        <v>353</v>
      </c>
    </row>
    <row r="8" spans="1:3">
      <c r="A8" s="4" t="s">
        <v>397</v>
      </c>
      <c r="B8" s="6" t="n">
        <v>729</v>
      </c>
      <c r="C8" s="6" t="n">
        <v>353</v>
      </c>
    </row>
    <row r="9" spans="1:3">
      <c r="A9" s="4" t="s">
        <v>394</v>
      </c>
      <c r="B9" s="6" t="n">
        <v>-199</v>
      </c>
    </row>
    <row r="10" spans="1:3">
      <c r="A10" s="4" t="s">
        <v>398</v>
      </c>
      <c r="B10" s="7" t="n">
        <v>530</v>
      </c>
      <c r="C10" s="7" t="n">
        <v>3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366</v>
      </c>
    </row>
    <row r="4" spans="1:5">
      <c r="A4" s="4" t="s">
        <v>400</v>
      </c>
      <c r="B4" s="7" t="n">
        <v>-143</v>
      </c>
      <c r="C4" s="7" t="n">
        <v>-313</v>
      </c>
      <c r="D4" s="7" t="n">
        <v>-1068</v>
      </c>
      <c r="E4" s="7" t="n">
        <v>2818</v>
      </c>
    </row>
    <row r="5" spans="1:5">
      <c r="A5" s="4" t="s">
        <v>380</v>
      </c>
    </row>
    <row r="6" spans="1:5">
      <c r="A6" s="3" t="s">
        <v>366</v>
      </c>
    </row>
    <row r="7" spans="1:5">
      <c r="A7" s="4" t="s">
        <v>401</v>
      </c>
      <c r="B7" s="6" t="n">
        <v>-335</v>
      </c>
      <c r="C7" s="6" t="n">
        <v>1752</v>
      </c>
      <c r="D7" s="6" t="n">
        <v>608</v>
      </c>
      <c r="E7" s="6" t="n">
        <v>1414</v>
      </c>
    </row>
    <row r="8" spans="1:5">
      <c r="A8" s="4" t="s">
        <v>402</v>
      </c>
      <c r="B8" s="6" t="n">
        <v>223</v>
      </c>
      <c r="C8" s="6" t="n">
        <v>-865</v>
      </c>
      <c r="D8" s="6" t="n">
        <v>205</v>
      </c>
      <c r="E8" s="6" t="n">
        <v>-3658</v>
      </c>
    </row>
    <row r="9" spans="1:5">
      <c r="A9" s="4" t="s">
        <v>400</v>
      </c>
      <c r="B9" s="6" t="n">
        <v>-143</v>
      </c>
      <c r="C9" s="6" t="n">
        <v>-313</v>
      </c>
      <c r="D9" s="6" t="n">
        <v>-1068</v>
      </c>
      <c r="E9" s="6" t="n">
        <v>2818</v>
      </c>
    </row>
    <row r="10" spans="1:5">
      <c r="A10" s="4" t="s">
        <v>403</v>
      </c>
      <c r="B10" s="7" t="n">
        <v>-255</v>
      </c>
      <c r="C10" s="7" t="n">
        <v>574</v>
      </c>
      <c r="D10" s="7" t="n">
        <v>-255</v>
      </c>
      <c r="E10" s="7" t="n">
        <v>5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69</v>
      </c>
      <c r="D1" s="2" t="s">
        <v>1</v>
      </c>
    </row>
    <row r="2" spans="1:5">
      <c r="B2" s="2" t="s">
        <v>2</v>
      </c>
      <c r="C2" s="2" t="s">
        <v>70</v>
      </c>
      <c r="D2" s="2" t="s">
        <v>2</v>
      </c>
      <c r="E2" s="2" t="s">
        <v>70</v>
      </c>
    </row>
    <row r="3" spans="1:5">
      <c r="A3" s="3" t="s">
        <v>195</v>
      </c>
    </row>
    <row r="4" spans="1:5">
      <c r="A4" s="4" t="s">
        <v>405</v>
      </c>
      <c r="B4" s="7" t="n">
        <v>-64</v>
      </c>
      <c r="C4" s="7" t="n">
        <v>-544</v>
      </c>
      <c r="D4" s="7" t="n">
        <v>-898</v>
      </c>
      <c r="E4" s="7" t="n">
        <v>3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331</v>
      </c>
    </row>
    <row r="2" spans="1:3">
      <c r="B2" s="2" t="s">
        <v>23</v>
      </c>
      <c r="C2" s="2" t="s">
        <v>2</v>
      </c>
    </row>
    <row r="3" spans="1:3">
      <c r="A3" s="3" t="s">
        <v>407</v>
      </c>
    </row>
    <row r="4" spans="1:3">
      <c r="A4" s="4" t="s">
        <v>408</v>
      </c>
      <c r="C4" s="7" t="n">
        <v>200000000</v>
      </c>
    </row>
    <row r="5" spans="1:3">
      <c r="A5" s="4" t="s">
        <v>409</v>
      </c>
      <c r="B5" s="7" t="n">
        <v>21183000</v>
      </c>
      <c r="C5" s="6" t="n">
        <v>0</v>
      </c>
    </row>
    <row r="6" spans="1:3">
      <c r="A6" s="4" t="s">
        <v>410</v>
      </c>
      <c r="B6" s="6" t="n">
        <v>12008000</v>
      </c>
      <c r="C6" s="6" t="n">
        <v>24877000</v>
      </c>
    </row>
    <row r="7" spans="1:3">
      <c r="A7" s="4" t="s">
        <v>411</v>
      </c>
      <c r="B7" s="7" t="n">
        <v>166809000</v>
      </c>
      <c r="C7" s="7" t="n">
        <v>175123000</v>
      </c>
    </row>
    <row r="8" spans="1:3">
      <c r="A8" s="4" t="s">
        <v>412</v>
      </c>
    </row>
    <row r="9" spans="1:3">
      <c r="A9" s="3" t="s">
        <v>407</v>
      </c>
    </row>
    <row r="10" spans="1:3">
      <c r="A10" s="4" t="s">
        <v>413</v>
      </c>
      <c r="B10" s="4" t="s">
        <v>414</v>
      </c>
    </row>
    <row r="11" spans="1:3">
      <c r="A11" s="4" t="s">
        <v>415</v>
      </c>
    </row>
    <row r="12" spans="1:3">
      <c r="A12" s="3" t="s">
        <v>407</v>
      </c>
    </row>
    <row r="13" spans="1:3">
      <c r="A13" s="4" t="s">
        <v>416</v>
      </c>
      <c r="B13"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8</v>
      </c>
      <c r="B1" s="2" t="s">
        <v>1</v>
      </c>
      <c r="C1" s="2" t="s">
        <v>331</v>
      </c>
    </row>
    <row r="2" spans="1:3">
      <c r="B2" s="2" t="s">
        <v>2</v>
      </c>
      <c r="C2" s="2" t="s">
        <v>23</v>
      </c>
    </row>
    <row r="3" spans="1:3">
      <c r="A3" s="3" t="s">
        <v>419</v>
      </c>
    </row>
    <row r="4" spans="1:3">
      <c r="A4" s="4" t="s">
        <v>39</v>
      </c>
      <c r="B4" s="7" t="n">
        <v>0</v>
      </c>
      <c r="C4" s="7" t="n">
        <v>21183</v>
      </c>
    </row>
    <row r="5" spans="1:3">
      <c r="A5" s="4" t="s">
        <v>420</v>
      </c>
    </row>
    <row r="6" spans="1:3">
      <c r="A6" s="3" t="s">
        <v>419</v>
      </c>
    </row>
    <row r="7" spans="1:3">
      <c r="A7" s="4" t="s">
        <v>421</v>
      </c>
      <c r="B7" s="7" t="n">
        <v>0</v>
      </c>
      <c r="C7" s="6" t="n">
        <v>10000</v>
      </c>
    </row>
    <row r="8" spans="1:3">
      <c r="A8" s="4" t="s">
        <v>422</v>
      </c>
      <c r="B8" s="4" t="s">
        <v>15</v>
      </c>
    </row>
    <row r="9" spans="1:3">
      <c r="A9" s="4" t="s">
        <v>423</v>
      </c>
    </row>
    <row r="10" spans="1:3">
      <c r="A10" s="3" t="s">
        <v>419</v>
      </c>
    </row>
    <row r="11" spans="1:3">
      <c r="A11" s="4" t="s">
        <v>421</v>
      </c>
      <c r="B11" s="7" t="n">
        <v>0</v>
      </c>
      <c r="C11" s="7" t="n">
        <v>11183</v>
      </c>
    </row>
    <row r="12" spans="1:3">
      <c r="A12" s="4" t="s">
        <v>422</v>
      </c>
      <c r="B12" s="4" t="s">
        <v>15</v>
      </c>
    </row>
    <row r="13" spans="1:3">
      <c r="A13" s="4" t="s">
        <v>424</v>
      </c>
    </row>
    <row r="14" spans="1:3">
      <c r="A14" s="3" t="s">
        <v>419</v>
      </c>
    </row>
    <row r="15" spans="1:3">
      <c r="A15" s="4" t="s">
        <v>425</v>
      </c>
      <c r="B15" s="4" t="s">
        <v>417</v>
      </c>
      <c r="C15" s="4" t="s">
        <v>417</v>
      </c>
    </row>
    <row r="16" spans="1:3">
      <c r="A16" s="4" t="s">
        <v>426</v>
      </c>
    </row>
    <row r="17" spans="1:3">
      <c r="A17" s="3" t="s">
        <v>419</v>
      </c>
    </row>
    <row r="18" spans="1:3">
      <c r="A18" s="4" t="s">
        <v>425</v>
      </c>
      <c r="B18" s="4" t="s">
        <v>417</v>
      </c>
      <c r="C18"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3</v>
      </c>
    </row>
    <row r="2" spans="1:3">
      <c r="A2" s="3" t="s">
        <v>428</v>
      </c>
    </row>
    <row r="3" spans="1:3">
      <c r="A3" s="4" t="s">
        <v>429</v>
      </c>
      <c r="B3" s="7" t="n">
        <v>-492</v>
      </c>
      <c r="C3" s="7" t="n">
        <v>0</v>
      </c>
    </row>
    <row r="4" spans="1:3">
      <c r="A4" s="4" t="s">
        <v>430</v>
      </c>
      <c r="B4" s="6" t="n">
        <v>-8751</v>
      </c>
      <c r="C4" s="6" t="n">
        <v>0</v>
      </c>
    </row>
    <row r="5" spans="1:3">
      <c r="A5" s="4" t="s">
        <v>49</v>
      </c>
      <c r="B5" s="6" t="n">
        <v>18143</v>
      </c>
      <c r="C5" s="6" t="n">
        <v>0</v>
      </c>
    </row>
    <row r="6" spans="1:3">
      <c r="A6" s="4" t="s">
        <v>40</v>
      </c>
      <c r="B6" s="6" t="n">
        <v>8290</v>
      </c>
      <c r="C6" s="6" t="n">
        <v>0</v>
      </c>
    </row>
    <row r="7" spans="1:3">
      <c r="A7" s="4" t="s">
        <v>431</v>
      </c>
      <c r="B7" s="6" t="n">
        <v>461</v>
      </c>
    </row>
    <row r="8" spans="1:3">
      <c r="A8" s="4" t="s">
        <v>432</v>
      </c>
    </row>
    <row r="9" spans="1:3">
      <c r="A9" s="3" t="s">
        <v>428</v>
      </c>
    </row>
    <row r="10" spans="1:3">
      <c r="A10" s="4" t="s">
        <v>433</v>
      </c>
      <c r="B10" s="7" t="n">
        <v>27386</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s="1" t="s">
        <v>434</v>
      </c>
      <c r="B1" s="2" t="s">
        <v>1</v>
      </c>
      <c r="D1" s="2" t="s">
        <v>331</v>
      </c>
    </row>
    <row r="2" spans="1:4">
      <c r="B2" s="2" t="s">
        <v>2</v>
      </c>
      <c r="C2" s="2" t="s">
        <v>70</v>
      </c>
      <c r="D2" s="2" t="s">
        <v>435</v>
      </c>
    </row>
    <row r="3" spans="1:4">
      <c r="A3" s="3" t="s">
        <v>436</v>
      </c>
    </row>
    <row r="4" spans="1:4">
      <c r="A4" s="4" t="s">
        <v>437</v>
      </c>
      <c r="B4" s="6" t="n">
        <v>316</v>
      </c>
      <c r="C4" s="6" t="n">
        <v>172</v>
      </c>
    </row>
    <row r="5" spans="1:4">
      <c r="A5" s="4" t="s">
        <v>438</v>
      </c>
      <c r="B5" s="4" t="s">
        <v>439</v>
      </c>
    </row>
    <row r="6" spans="1:4">
      <c r="A6" s="4" t="s">
        <v>440</v>
      </c>
      <c r="B6" s="8" t="n">
        <v>11.71</v>
      </c>
      <c r="C6" s="8" t="n">
        <v>12.16</v>
      </c>
    </row>
    <row r="7" spans="1:4">
      <c r="A7" s="4" t="s">
        <v>441</v>
      </c>
    </row>
    <row r="8" spans="1:4">
      <c r="A8" s="3" t="s">
        <v>436</v>
      </c>
    </row>
    <row r="9" spans="1:4">
      <c r="A9" s="4" t="s">
        <v>442</v>
      </c>
      <c r="B9" s="4" t="s">
        <v>443</v>
      </c>
    </row>
    <row r="10" spans="1:4">
      <c r="A10" s="4" t="s">
        <v>444</v>
      </c>
    </row>
    <row r="11" spans="1:4">
      <c r="A11" s="3" t="s">
        <v>436</v>
      </c>
    </row>
    <row r="12" spans="1:4">
      <c r="A12" s="4" t="s">
        <v>442</v>
      </c>
      <c r="B12" s="4" t="s">
        <v>445</v>
      </c>
    </row>
    <row r="13" spans="1:4">
      <c r="A13" s="4" t="s">
        <v>446</v>
      </c>
    </row>
    <row r="14" spans="1:4">
      <c r="A14" s="3" t="s">
        <v>436</v>
      </c>
    </row>
    <row r="15" spans="1:4">
      <c r="A15" s="4" t="s">
        <v>437</v>
      </c>
      <c r="B15" s="6" t="n">
        <v>74</v>
      </c>
      <c r="C15" s="6" t="n">
        <v>58</v>
      </c>
    </row>
    <row r="16" spans="1:4">
      <c r="A16" s="4" t="s">
        <v>440</v>
      </c>
      <c r="B16" s="8" t="n">
        <v>57.73</v>
      </c>
      <c r="C16" s="8" t="n">
        <v>65.95</v>
      </c>
    </row>
    <row r="17" spans="1:4">
      <c r="A17" s="4" t="s">
        <v>447</v>
      </c>
    </row>
    <row r="18" spans="1:4">
      <c r="A18" s="3" t="s">
        <v>436</v>
      </c>
    </row>
    <row r="19" spans="1:4">
      <c r="A19" s="4" t="s">
        <v>440</v>
      </c>
      <c r="B19" s="8" t="n">
        <v>57.73</v>
      </c>
      <c r="C19" s="8" t="n">
        <v>65.95</v>
      </c>
    </row>
    <row r="20" spans="1:4">
      <c r="A20" s="4" t="s">
        <v>448</v>
      </c>
    </row>
    <row r="21" spans="1:4">
      <c r="A21" s="3" t="s">
        <v>436</v>
      </c>
    </row>
    <row r="22" spans="1:4">
      <c r="A22" s="4" t="s">
        <v>449</v>
      </c>
      <c r="B22" s="6" t="n">
        <v>1500</v>
      </c>
    </row>
    <row r="23" spans="1:4">
      <c r="A23" s="4" t="s">
        <v>450</v>
      </c>
      <c r="B23" s="6" t="n">
        <v>3800</v>
      </c>
    </row>
    <row r="24" spans="1:4">
      <c r="A24" s="4" t="s">
        <v>451</v>
      </c>
      <c r="B24" s="6" t="n">
        <v>2052</v>
      </c>
    </row>
    <row r="25" spans="1:4">
      <c r="A25" s="4" t="s">
        <v>452</v>
      </c>
    </row>
    <row r="26" spans="1:4">
      <c r="A26" s="3" t="s">
        <v>436</v>
      </c>
    </row>
    <row r="27" spans="1:4">
      <c r="A27" s="4" t="s">
        <v>451</v>
      </c>
      <c r="B27" s="6" t="n">
        <v>665</v>
      </c>
    </row>
    <row r="28" spans="1:4">
      <c r="A28" s="4" t="s">
        <v>453</v>
      </c>
      <c r="B28" s="4" t="s">
        <v>454</v>
      </c>
    </row>
    <row r="29" spans="1:4">
      <c r="A29" s="4" t="s">
        <v>455</v>
      </c>
    </row>
    <row r="30" spans="1:4">
      <c r="A30" s="3" t="s">
        <v>436</v>
      </c>
    </row>
    <row r="31" spans="1:4">
      <c r="A31" s="4" t="s">
        <v>438</v>
      </c>
      <c r="D31" s="4" t="s">
        <v>439</v>
      </c>
    </row>
    <row r="32" spans="1:4">
      <c r="A32" s="4" t="s">
        <v>456</v>
      </c>
      <c r="B32" s="4" t="s">
        <v>457</v>
      </c>
    </row>
    <row r="33" spans="1:4">
      <c r="A33" s="4" t="s">
        <v>458</v>
      </c>
    </row>
    <row r="34" spans="1:4">
      <c r="A34" s="3" t="s">
        <v>436</v>
      </c>
    </row>
    <row r="35" spans="1:4">
      <c r="A35" s="4" t="s">
        <v>437</v>
      </c>
      <c r="B35" s="6" t="n">
        <v>21</v>
      </c>
      <c r="C35" s="6" t="n">
        <v>16</v>
      </c>
    </row>
    <row r="36" spans="1:4">
      <c r="A36" s="4" t="s">
        <v>459</v>
      </c>
    </row>
    <row r="37" spans="1:4">
      <c r="A37" s="3" t="s">
        <v>436</v>
      </c>
    </row>
    <row r="38" spans="1:4">
      <c r="A38" s="4" t="s">
        <v>438</v>
      </c>
      <c r="B38" s="4" t="s">
        <v>439</v>
      </c>
    </row>
    <row r="39" spans="1:4">
      <c r="A39" s="4" t="s">
        <v>460</v>
      </c>
    </row>
    <row r="40" spans="1:4">
      <c r="A40" s="3" t="s">
        <v>436</v>
      </c>
    </row>
    <row r="41" spans="1:4">
      <c r="A41" s="4" t="s">
        <v>456</v>
      </c>
      <c r="B41" s="4" t="s">
        <v>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s>
  <sheetData>
    <row r="1" spans="1:6">
      <c r="A1" s="1" t="s">
        <v>106</v>
      </c>
      <c r="B1" s="2" t="s">
        <v>107</v>
      </c>
      <c r="C1" s="2" t="s">
        <v>108</v>
      </c>
      <c r="D1" s="2" t="s">
        <v>109</v>
      </c>
      <c r="E1" s="2" t="s">
        <v>110</v>
      </c>
      <c r="F1" s="2" t="s">
        <v>111</v>
      </c>
    </row>
    <row r="2" spans="1:6">
      <c r="A2" s="4" t="s">
        <v>112</v>
      </c>
      <c r="C2" s="6" t="n">
        <v>14932</v>
      </c>
    </row>
    <row r="3" spans="1:6">
      <c r="A3" s="4" t="s">
        <v>113</v>
      </c>
      <c r="B3" s="7" t="n">
        <v>258142</v>
      </c>
      <c r="C3" s="7" t="n">
        <v>3733</v>
      </c>
      <c r="D3" s="7" t="n">
        <v>4275</v>
      </c>
      <c r="E3" s="7" t="n">
        <v>255711</v>
      </c>
      <c r="F3" s="7" t="n">
        <v>-5577</v>
      </c>
    </row>
    <row r="4" spans="1:6">
      <c r="A4" s="3" t="s">
        <v>114</v>
      </c>
    </row>
    <row r="5" spans="1:6">
      <c r="A5" s="4" t="s">
        <v>115</v>
      </c>
      <c r="B5" s="6" t="n">
        <v>20375</v>
      </c>
      <c r="E5" s="6" t="n">
        <v>21922</v>
      </c>
      <c r="F5" s="6" t="n">
        <v>-1547</v>
      </c>
    </row>
    <row r="6" spans="1:6">
      <c r="A6" s="4" t="s">
        <v>116</v>
      </c>
      <c r="C6" s="6" t="n">
        <v>1897</v>
      </c>
    </row>
    <row r="7" spans="1:6">
      <c r="A7" s="4" t="s">
        <v>117</v>
      </c>
      <c r="B7" s="6" t="n">
        <v>74301</v>
      </c>
      <c r="C7" s="7" t="n">
        <v>474</v>
      </c>
      <c r="D7" s="6" t="n">
        <v>73827</v>
      </c>
    </row>
    <row r="8" spans="1:6">
      <c r="A8" s="4" t="s">
        <v>118</v>
      </c>
      <c r="B8" s="6" t="n">
        <v>84511</v>
      </c>
      <c r="D8" s="6" t="n">
        <v>84511</v>
      </c>
    </row>
    <row r="9" spans="1:6">
      <c r="A9" s="4" t="s">
        <v>119</v>
      </c>
      <c r="B9" s="6" t="n">
        <v>-7935</v>
      </c>
      <c r="D9" s="6" t="n">
        <v>-7935</v>
      </c>
    </row>
    <row r="10" spans="1:6">
      <c r="A10" s="4" t="s">
        <v>120</v>
      </c>
      <c r="C10" s="6" t="n">
        <v>67</v>
      </c>
    </row>
    <row r="11" spans="1:6">
      <c r="A11" s="4" t="s">
        <v>121</v>
      </c>
      <c r="B11" s="6" t="n">
        <v>2748</v>
      </c>
      <c r="C11" s="7" t="n">
        <v>17</v>
      </c>
      <c r="D11" s="6" t="n">
        <v>2731</v>
      </c>
    </row>
    <row r="12" spans="1:6">
      <c r="A12" s="4" t="s">
        <v>122</v>
      </c>
      <c r="C12" s="6" t="n">
        <v>47</v>
      </c>
    </row>
    <row r="13" spans="1:6">
      <c r="A13" s="4" t="s">
        <v>123</v>
      </c>
      <c r="B13" s="6" t="n">
        <v>5244</v>
      </c>
      <c r="C13" s="7" t="n">
        <v>12</v>
      </c>
      <c r="D13" s="6" t="n">
        <v>5232</v>
      </c>
    </row>
    <row r="14" spans="1:6">
      <c r="A14" s="4" t="s">
        <v>124</v>
      </c>
      <c r="B14" s="6" t="n">
        <v>-56</v>
      </c>
      <c r="D14" s="6" t="n">
        <v>-56</v>
      </c>
    </row>
    <row r="15" spans="1:6">
      <c r="A15" s="4" t="s">
        <v>125</v>
      </c>
      <c r="C15" s="6" t="n">
        <v>24</v>
      </c>
    </row>
    <row r="16" spans="1:6">
      <c r="A16" s="4" t="s">
        <v>126</v>
      </c>
      <c r="B16" s="6" t="n">
        <v>1048</v>
      </c>
      <c r="C16" s="7" t="n">
        <v>6</v>
      </c>
      <c r="D16" s="6" t="n">
        <v>1042</v>
      </c>
    </row>
    <row r="17" spans="1:6">
      <c r="A17" s="4" t="s">
        <v>127</v>
      </c>
      <c r="C17" s="6" t="n">
        <v>-307</v>
      </c>
    </row>
    <row r="18" spans="1:6">
      <c r="A18" s="4" t="s">
        <v>128</v>
      </c>
      <c r="B18" s="6" t="n">
        <v>-18396</v>
      </c>
      <c r="C18" s="7" t="n">
        <v>-77</v>
      </c>
      <c r="D18" s="6" t="n">
        <v>-10577</v>
      </c>
      <c r="E18" s="6" t="n">
        <v>-7742</v>
      </c>
    </row>
    <row r="19" spans="1:6">
      <c r="A19" s="4" t="s">
        <v>129</v>
      </c>
      <c r="B19" s="6" t="n">
        <v>-13870</v>
      </c>
      <c r="E19" s="6" t="n">
        <v>-13870</v>
      </c>
    </row>
    <row r="20" spans="1:6">
      <c r="A20" s="4" t="s">
        <v>130</v>
      </c>
      <c r="C20" s="6" t="n">
        <v>16660</v>
      </c>
    </row>
    <row r="21" spans="1:6">
      <c r="A21" s="4" t="s">
        <v>131</v>
      </c>
      <c r="B21" s="7" t="n">
        <v>406112</v>
      </c>
      <c r="C21" s="7" t="n">
        <v>4165</v>
      </c>
      <c r="D21" s="7" t="n">
        <v>153050</v>
      </c>
      <c r="E21" s="7" t="n">
        <v>256021</v>
      </c>
      <c r="F21" s="7" t="n">
        <v>-71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r="A1" s="1" t="s">
        <v>462</v>
      </c>
      <c r="B1" s="2" t="s">
        <v>1</v>
      </c>
    </row>
    <row r="2" spans="1:3">
      <c r="B2" s="2" t="s">
        <v>2</v>
      </c>
      <c r="C2" s="2" t="s">
        <v>70</v>
      </c>
    </row>
    <row r="3" spans="1:3">
      <c r="A3" s="3" t="s">
        <v>201</v>
      </c>
    </row>
    <row r="4" spans="1:3">
      <c r="A4" s="4" t="s">
        <v>463</v>
      </c>
      <c r="B4" s="4" t="s">
        <v>464</v>
      </c>
      <c r="C4" s="4" t="s">
        <v>465</v>
      </c>
    </row>
    <row r="5" spans="1:3">
      <c r="A5" s="4" t="s">
        <v>466</v>
      </c>
      <c r="B5" s="4" t="s">
        <v>467</v>
      </c>
      <c r="C5" s="4" t="s">
        <v>468</v>
      </c>
    </row>
    <row r="6" spans="1:3">
      <c r="A6" s="4" t="s">
        <v>469</v>
      </c>
      <c r="B6" s="4" t="s">
        <v>470</v>
      </c>
      <c r="C6" s="4" t="s">
        <v>471</v>
      </c>
    </row>
    <row r="7" spans="1:3">
      <c r="A7" s="4" t="s">
        <v>472</v>
      </c>
      <c r="B7" s="4" t="s">
        <v>473</v>
      </c>
      <c r="C7" s="4" t="s">
        <v>4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75</v>
      </c>
      <c r="B1" s="2" t="s">
        <v>69</v>
      </c>
      <c r="D1" s="2" t="s">
        <v>1</v>
      </c>
    </row>
    <row r="2" spans="1:5">
      <c r="B2" s="2" t="s">
        <v>2</v>
      </c>
      <c r="C2" s="2" t="s">
        <v>70</v>
      </c>
      <c r="D2" s="2" t="s">
        <v>2</v>
      </c>
      <c r="E2" s="2" t="s">
        <v>70</v>
      </c>
    </row>
    <row r="3" spans="1:5">
      <c r="A3" s="3" t="s">
        <v>204</v>
      </c>
    </row>
    <row r="4" spans="1:5">
      <c r="A4" s="4" t="s">
        <v>476</v>
      </c>
      <c r="B4" s="4" t="s">
        <v>477</v>
      </c>
      <c r="C4" s="4" t="s">
        <v>477</v>
      </c>
      <c r="D4" s="4" t="s">
        <v>477</v>
      </c>
      <c r="E4" s="4" t="s">
        <v>4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204</v>
      </c>
    </row>
    <row r="4" spans="1:5">
      <c r="A4" s="4" t="s">
        <v>479</v>
      </c>
      <c r="B4" s="7" t="n">
        <v>246</v>
      </c>
      <c r="C4" s="7" t="n">
        <v>207</v>
      </c>
      <c r="D4" s="7" t="n">
        <v>728</v>
      </c>
      <c r="E4" s="7" t="n">
        <v>652</v>
      </c>
    </row>
    <row r="5" spans="1:5">
      <c r="A5" s="4" t="s">
        <v>480</v>
      </c>
      <c r="B5" s="6" t="n">
        <v>153</v>
      </c>
      <c r="C5" s="6" t="n">
        <v>152</v>
      </c>
      <c r="D5" s="6" t="n">
        <v>455</v>
      </c>
      <c r="E5" s="6" t="n">
        <v>481</v>
      </c>
    </row>
    <row r="6" spans="1:5">
      <c r="A6" s="4" t="s">
        <v>481</v>
      </c>
      <c r="B6" s="6" t="n">
        <v>-259</v>
      </c>
      <c r="C6" s="6" t="n">
        <v>-243</v>
      </c>
      <c r="D6" s="6" t="n">
        <v>-769</v>
      </c>
      <c r="E6" s="6" t="n">
        <v>-765</v>
      </c>
    </row>
    <row r="7" spans="1:5">
      <c r="A7" s="4" t="s">
        <v>482</v>
      </c>
      <c r="B7" s="6" t="n">
        <v>147</v>
      </c>
      <c r="C7" s="6" t="n">
        <v>121</v>
      </c>
      <c r="D7" s="6" t="n">
        <v>437</v>
      </c>
      <c r="E7" s="6" t="n">
        <v>380</v>
      </c>
    </row>
    <row r="8" spans="1:5">
      <c r="A8" s="4" t="s">
        <v>483</v>
      </c>
      <c r="B8" s="7" t="n">
        <v>287</v>
      </c>
      <c r="C8" s="7" t="n">
        <v>237</v>
      </c>
      <c r="D8" s="7" t="n">
        <v>851</v>
      </c>
      <c r="E8" s="7" t="n">
        <v>7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4</v>
      </c>
      <c r="B1" s="2" t="s">
        <v>69</v>
      </c>
    </row>
    <row r="2" spans="1:4">
      <c r="B2" s="2" t="s">
        <v>485</v>
      </c>
      <c r="C2" s="2" t="s">
        <v>2</v>
      </c>
      <c r="D2" s="2" t="s">
        <v>23</v>
      </c>
    </row>
    <row r="3" spans="1:4">
      <c r="A3" s="3" t="s">
        <v>207</v>
      </c>
    </row>
    <row r="4" spans="1:4">
      <c r="A4" s="4" t="s">
        <v>486</v>
      </c>
      <c r="C4" s="7" t="n">
        <v>6894</v>
      </c>
      <c r="D4" s="7" t="n">
        <v>5649</v>
      </c>
    </row>
    <row r="5" spans="1:4">
      <c r="A5" s="4" t="s">
        <v>487</v>
      </c>
      <c r="C5" s="7" t="n">
        <v>3462</v>
      </c>
      <c r="D5" s="7" t="n">
        <v>2265</v>
      </c>
    </row>
    <row r="6" spans="1:4">
      <c r="A6" s="4" t="s">
        <v>488</v>
      </c>
      <c r="B6" s="7" t="n">
        <v>22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30"/>
  </cols>
  <sheetData>
    <row r="1" spans="1:2">
      <c r="A1" s="1" t="s">
        <v>489</v>
      </c>
      <c r="B1" s="2" t="s">
        <v>69</v>
      </c>
    </row>
    <row r="2" spans="1:2">
      <c r="B2" s="2" t="s">
        <v>490</v>
      </c>
    </row>
    <row r="3" spans="1:2">
      <c r="A3" s="3" t="s">
        <v>210</v>
      </c>
    </row>
    <row r="4" spans="1:2">
      <c r="A4" s="4" t="s">
        <v>491</v>
      </c>
      <c r="B4" s="6" t="n">
        <v>1897</v>
      </c>
    </row>
    <row r="5" spans="1:2">
      <c r="A5" s="4" t="s">
        <v>492</v>
      </c>
      <c r="B5" s="7" t="n">
        <v>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70</v>
      </c>
    </row>
    <row r="3" spans="1:3">
      <c r="A3" s="3" t="s">
        <v>494</v>
      </c>
    </row>
    <row r="4" spans="1:3">
      <c r="A4" s="4" t="s">
        <v>495</v>
      </c>
      <c r="B4" s="7" t="n">
        <v>79695</v>
      </c>
    </row>
    <row r="5" spans="1:3">
      <c r="A5" s="4" t="s">
        <v>496</v>
      </c>
      <c r="B5" s="6" t="n">
        <v>-4782</v>
      </c>
    </row>
    <row r="6" spans="1:3">
      <c r="A6" s="4" t="s">
        <v>497</v>
      </c>
      <c r="B6" s="6" t="n">
        <v>-612</v>
      </c>
    </row>
    <row r="7" spans="1:3">
      <c r="A7" s="4" t="s">
        <v>498</v>
      </c>
      <c r="B7" s="6" t="n">
        <v>74301</v>
      </c>
    </row>
    <row r="8" spans="1:3">
      <c r="A8" s="4" t="s">
        <v>499</v>
      </c>
      <c r="B8" s="6" t="n">
        <v>175</v>
      </c>
    </row>
    <row r="9" spans="1:3">
      <c r="A9" s="4" t="s">
        <v>153</v>
      </c>
      <c r="B9" s="6" t="n">
        <v>74738</v>
      </c>
      <c r="C9" s="7" t="n">
        <v>0</v>
      </c>
    </row>
    <row r="10" spans="1:3">
      <c r="A10" s="4" t="s">
        <v>108</v>
      </c>
    </row>
    <row r="11" spans="1:3">
      <c r="A11" s="3" t="s">
        <v>494</v>
      </c>
    </row>
    <row r="12" spans="1:3">
      <c r="A12" s="4" t="s">
        <v>495</v>
      </c>
      <c r="B12" s="6" t="n">
        <v>474</v>
      </c>
    </row>
    <row r="13" spans="1:3">
      <c r="A13" s="4" t="s">
        <v>498</v>
      </c>
      <c r="B13" s="6" t="n">
        <v>474</v>
      </c>
    </row>
    <row r="14" spans="1:3">
      <c r="A14" s="4" t="s">
        <v>109</v>
      </c>
    </row>
    <row r="15" spans="1:3">
      <c r="A15" s="3" t="s">
        <v>494</v>
      </c>
    </row>
    <row r="16" spans="1:3">
      <c r="A16" s="4" t="s">
        <v>495</v>
      </c>
      <c r="B16" s="6" t="n">
        <v>79221</v>
      </c>
    </row>
    <row r="17" spans="1:3">
      <c r="A17" s="4" t="s">
        <v>496</v>
      </c>
      <c r="B17" s="6" t="n">
        <v>-4782</v>
      </c>
    </row>
    <row r="18" spans="1:3">
      <c r="A18" s="4" t="s">
        <v>497</v>
      </c>
      <c r="B18" s="6" t="n">
        <v>-612</v>
      </c>
    </row>
    <row r="19" spans="1:3">
      <c r="A19" s="4" t="s">
        <v>498</v>
      </c>
      <c r="B19" s="7" t="n">
        <v>738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500</v>
      </c>
      <c r="B1" s="2" t="s">
        <v>69</v>
      </c>
    </row>
    <row r="2" spans="1:2">
      <c r="B2" s="2" t="s">
        <v>501</v>
      </c>
    </row>
    <row r="3" spans="1:2">
      <c r="A3" s="3" t="s">
        <v>210</v>
      </c>
    </row>
    <row r="4" spans="1:2">
      <c r="A4" s="4" t="s">
        <v>502</v>
      </c>
      <c r="B4" s="6" t="n">
        <v>1150</v>
      </c>
    </row>
    <row r="5" spans="1:2">
      <c r="A5" s="4" t="s">
        <v>503</v>
      </c>
      <c r="B5" s="4" t="s">
        <v>504</v>
      </c>
    </row>
    <row r="6" spans="1:2">
      <c r="A6" s="4" t="s">
        <v>505</v>
      </c>
      <c r="B6" s="7" t="n">
        <v>110926</v>
      </c>
    </row>
    <row r="7" spans="1:2">
      <c r="A7" s="4" t="s">
        <v>506</v>
      </c>
      <c r="B7" s="7"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1"/>
  </cols>
  <sheetData>
    <row r="1" spans="1:2">
      <c r="A1" s="1" t="s">
        <v>507</v>
      </c>
      <c r="B1" s="2" t="s">
        <v>69</v>
      </c>
    </row>
    <row r="2" spans="1:2">
      <c r="B2" s="2" t="s">
        <v>508</v>
      </c>
    </row>
    <row r="3" spans="1:2">
      <c r="A3" s="3" t="s">
        <v>428</v>
      </c>
    </row>
    <row r="4" spans="1:2">
      <c r="A4" s="4" t="s">
        <v>506</v>
      </c>
      <c r="B4" s="7" t="n">
        <v>100</v>
      </c>
    </row>
    <row r="5" spans="1:2">
      <c r="A5" s="4" t="s">
        <v>509</v>
      </c>
      <c r="B5" s="7" t="n">
        <v>115000</v>
      </c>
    </row>
    <row r="6" spans="1:2">
      <c r="A6" s="4" t="s">
        <v>496</v>
      </c>
      <c r="B6" s="6" t="n">
        <v>-3450</v>
      </c>
    </row>
    <row r="7" spans="1:2">
      <c r="A7" s="4" t="s">
        <v>497</v>
      </c>
      <c r="B7" s="6" t="n">
        <v>-624</v>
      </c>
    </row>
    <row r="8" spans="1:2">
      <c r="A8" s="4" t="s">
        <v>510</v>
      </c>
      <c r="B8" s="6" t="n">
        <v>110926</v>
      </c>
    </row>
    <row r="9" spans="1:2">
      <c r="A9" s="4" t="s">
        <v>511</v>
      </c>
      <c r="B9" s="6" t="n">
        <v>212</v>
      </c>
    </row>
    <row r="10" spans="1:2">
      <c r="A10" s="4" t="s">
        <v>512</v>
      </c>
      <c r="B10" s="7" t="n">
        <v>111338</v>
      </c>
    </row>
    <row r="11" spans="1:2">
      <c r="A11" s="4" t="s">
        <v>513</v>
      </c>
    </row>
    <row r="12" spans="1:2">
      <c r="A12" s="3" t="s">
        <v>428</v>
      </c>
    </row>
    <row r="13" spans="1:2">
      <c r="A13" s="4" t="s">
        <v>506</v>
      </c>
      <c r="B13" s="8" t="n">
        <v>76.19</v>
      </c>
    </row>
    <row r="14" spans="1:2">
      <c r="A14" s="4" t="s">
        <v>509</v>
      </c>
      <c r="B14" s="7" t="n">
        <v>87614</v>
      </c>
    </row>
    <row r="15" spans="1:2">
      <c r="A15" s="4" t="s">
        <v>496</v>
      </c>
      <c r="B15" s="6" t="n">
        <v>-2628</v>
      </c>
    </row>
    <row r="16" spans="1:2">
      <c r="A16" s="4" t="s">
        <v>497</v>
      </c>
      <c r="B16" s="6" t="n">
        <v>-475</v>
      </c>
    </row>
    <row r="17" spans="1:2">
      <c r="A17" s="4" t="s">
        <v>510</v>
      </c>
      <c r="B17" s="7" t="n">
        <v>84511</v>
      </c>
    </row>
    <row r="18" spans="1:2">
      <c r="A18" s="4" t="s">
        <v>514</v>
      </c>
    </row>
    <row r="19" spans="1:2">
      <c r="A19" s="3" t="s">
        <v>428</v>
      </c>
    </row>
    <row r="20" spans="1:2">
      <c r="A20" s="4" t="s">
        <v>506</v>
      </c>
      <c r="B20" s="8" t="n">
        <v>23.81</v>
      </c>
    </row>
    <row r="21" spans="1:2">
      <c r="A21" s="4" t="s">
        <v>509</v>
      </c>
      <c r="B21" s="7" t="n">
        <v>27386</v>
      </c>
    </row>
    <row r="22" spans="1:2">
      <c r="A22" s="4" t="s">
        <v>496</v>
      </c>
      <c r="B22" s="6" t="n">
        <v>-822</v>
      </c>
    </row>
    <row r="23" spans="1:2">
      <c r="A23" s="4" t="s">
        <v>497</v>
      </c>
      <c r="B23" s="6" t="n">
        <v>-149</v>
      </c>
    </row>
    <row r="24" spans="1:2">
      <c r="A24" s="4" t="s">
        <v>510</v>
      </c>
      <c r="B24" s="7" t="n">
        <v>26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15</v>
      </c>
      <c r="B1" s="2" t="s">
        <v>69</v>
      </c>
    </row>
    <row r="2" spans="1:2">
      <c r="B2" s="2" t="s">
        <v>516</v>
      </c>
    </row>
    <row r="3" spans="1:2">
      <c r="A3" s="3" t="s">
        <v>428</v>
      </c>
    </row>
    <row r="4" spans="1:2">
      <c r="A4" s="4" t="s">
        <v>506</v>
      </c>
      <c r="B4" s="7" t="n">
        <v>100</v>
      </c>
    </row>
    <row r="5" spans="1:2">
      <c r="A5" s="4" t="s">
        <v>513</v>
      </c>
    </row>
    <row r="6" spans="1:2">
      <c r="A6" s="3" t="s">
        <v>428</v>
      </c>
    </row>
    <row r="7" spans="1:2">
      <c r="A7" s="4" t="s">
        <v>506</v>
      </c>
      <c r="B7" s="8" t="n">
        <v>76.19</v>
      </c>
    </row>
    <row r="8" spans="1:2">
      <c r="A8" s="4" t="s">
        <v>517</v>
      </c>
      <c r="B8" s="4" t="s">
        <v>518</v>
      </c>
    </row>
    <row r="9" spans="1:2">
      <c r="A9" s="4" t="s">
        <v>519</v>
      </c>
      <c r="B9" s="6" t="n">
        <v>23</v>
      </c>
    </row>
    <row r="10" spans="1:2">
      <c r="A10" s="4" t="s">
        <v>520</v>
      </c>
    </row>
    <row r="11" spans="1:2">
      <c r="A11" s="3" t="s">
        <v>428</v>
      </c>
    </row>
    <row r="12" spans="1:2">
      <c r="A12" s="4" t="s">
        <v>521</v>
      </c>
      <c r="B12" s="9" t="n">
        <v>1.9841</v>
      </c>
    </row>
    <row r="13" spans="1:2">
      <c r="A13" s="4" t="s">
        <v>522</v>
      </c>
      <c r="B13" s="7" t="n">
        <v>42</v>
      </c>
    </row>
    <row r="14" spans="1:2">
      <c r="A14" s="4" t="s">
        <v>523</v>
      </c>
      <c r="B14" s="8" t="n">
        <v>50.4</v>
      </c>
    </row>
    <row r="15" spans="1:2">
      <c r="A15" s="4" t="s">
        <v>524</v>
      </c>
      <c r="B15" s="9" t="n">
        <v>2.381</v>
      </c>
    </row>
    <row r="16" spans="1:2">
      <c r="A16" s="4" t="s">
        <v>525</v>
      </c>
    </row>
    <row r="17" spans="1:2">
      <c r="A17" s="3" t="s">
        <v>428</v>
      </c>
    </row>
    <row r="18" spans="1:2">
      <c r="A18" s="4" t="s">
        <v>526</v>
      </c>
      <c r="B18" s="9" t="n">
        <v>1.9841</v>
      </c>
    </row>
    <row r="19" spans="1:2">
      <c r="A19" s="4" t="s">
        <v>527</v>
      </c>
      <c r="B19" s="6" t="n">
        <v>2282</v>
      </c>
    </row>
    <row r="20" spans="1:2">
      <c r="A20" s="4" t="s">
        <v>528</v>
      </c>
    </row>
    <row r="21" spans="1:2">
      <c r="A21" s="3" t="s">
        <v>428</v>
      </c>
    </row>
    <row r="22" spans="1:2">
      <c r="A22" s="4" t="s">
        <v>526</v>
      </c>
      <c r="B22" s="9" t="n">
        <v>2.381</v>
      </c>
    </row>
    <row r="23" spans="1:2">
      <c r="A23" s="4" t="s">
        <v>527</v>
      </c>
      <c r="B23" s="6" t="n">
        <v>273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31"/>
  </cols>
  <sheetData>
    <row r="1" spans="1:2">
      <c r="A1" s="1" t="s">
        <v>529</v>
      </c>
      <c r="B1" s="2" t="s">
        <v>69</v>
      </c>
    </row>
    <row r="2" spans="1:2">
      <c r="B2" s="2" t="s">
        <v>508</v>
      </c>
    </row>
    <row r="3" spans="1:2">
      <c r="A3" s="3" t="s">
        <v>428</v>
      </c>
    </row>
    <row r="4" spans="1:2">
      <c r="A4" s="4" t="s">
        <v>506</v>
      </c>
      <c r="B4" s="7" t="n">
        <v>100</v>
      </c>
    </row>
    <row r="5" spans="1:2">
      <c r="A5" s="4" t="s">
        <v>432</v>
      </c>
    </row>
    <row r="6" spans="1:2">
      <c r="A6" s="3" t="s">
        <v>428</v>
      </c>
    </row>
    <row r="7" spans="1:2">
      <c r="A7" s="4" t="s">
        <v>530</v>
      </c>
      <c r="B7" s="7" t="n">
        <v>27386000</v>
      </c>
    </row>
    <row r="8" spans="1:2">
      <c r="A8" s="4" t="s">
        <v>531</v>
      </c>
      <c r="B8" s="10" t="n">
        <v>23.81</v>
      </c>
    </row>
    <row r="9" spans="1:2">
      <c r="A9" s="4" t="s">
        <v>532</v>
      </c>
      <c r="B9" s="9" t="n">
        <v>2.1875</v>
      </c>
    </row>
    <row r="10" spans="1:2">
      <c r="A10" s="4" t="s">
        <v>533</v>
      </c>
      <c r="B10" s="11" t="n">
        <v>2.5764</v>
      </c>
    </row>
    <row r="11" spans="1:2">
      <c r="A11" s="4" t="s">
        <v>534</v>
      </c>
      <c r="B11" s="4" t="s">
        <v>504</v>
      </c>
    </row>
    <row r="12" spans="1:2">
      <c r="A12" s="4" t="s">
        <v>506</v>
      </c>
      <c r="B12" s="7"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v>
      </c>
      <c r="B1" s="2" t="s">
        <v>69</v>
      </c>
      <c r="D1" s="2" t="s">
        <v>1</v>
      </c>
    </row>
    <row r="2" spans="1:5">
      <c r="B2" s="2" t="s">
        <v>2</v>
      </c>
      <c r="C2" s="2" t="s">
        <v>70</v>
      </c>
      <c r="D2" s="2" t="s">
        <v>2</v>
      </c>
      <c r="E2" s="2" t="s">
        <v>70</v>
      </c>
    </row>
    <row r="3" spans="1:5">
      <c r="A3" s="3" t="s">
        <v>133</v>
      </c>
    </row>
    <row r="4" spans="1:5">
      <c r="A4" s="4" t="s">
        <v>134</v>
      </c>
      <c r="B4" s="8" t="n">
        <v>0.3</v>
      </c>
      <c r="C4" s="8" t="n">
        <v>0.3</v>
      </c>
      <c r="D4" s="8" t="n">
        <v>0.9</v>
      </c>
      <c r="E4" s="8" t="n">
        <v>0.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535</v>
      </c>
      <c r="B1" s="2" t="s">
        <v>69</v>
      </c>
    </row>
    <row r="2" spans="1:2">
      <c r="B2" s="2" t="s">
        <v>536</v>
      </c>
    </row>
    <row r="3" spans="1:2">
      <c r="A3" s="4" t="s">
        <v>432</v>
      </c>
    </row>
    <row r="4" spans="1:2">
      <c r="A4" s="3" t="s">
        <v>494</v>
      </c>
    </row>
    <row r="5" spans="1:2">
      <c r="A5" s="4" t="s">
        <v>537</v>
      </c>
      <c r="B5" s="9" t="n">
        <v>0.3969</v>
      </c>
    </row>
    <row r="6" spans="1:2">
      <c r="A6" s="4" t="s">
        <v>538</v>
      </c>
    </row>
    <row r="7" spans="1:2">
      <c r="A7" s="3" t="s">
        <v>494</v>
      </c>
    </row>
    <row r="8" spans="1:2">
      <c r="A8" s="4" t="s">
        <v>526</v>
      </c>
      <c r="B8" s="9" t="n">
        <v>1.9841</v>
      </c>
    </row>
    <row r="9" spans="1:2">
      <c r="A9" s="4" t="s">
        <v>539</v>
      </c>
    </row>
    <row r="10" spans="1:2">
      <c r="A10" s="3" t="s">
        <v>494</v>
      </c>
    </row>
    <row r="11" spans="1:2">
      <c r="A11" s="4" t="s">
        <v>526</v>
      </c>
      <c r="B11" s="9" t="n">
        <v>2.3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40</v>
      </c>
      <c r="B1" s="2" t="s">
        <v>69</v>
      </c>
      <c r="C1" s="2" t="s">
        <v>1</v>
      </c>
    </row>
    <row r="2" spans="1:3">
      <c r="B2" s="2" t="s">
        <v>2</v>
      </c>
      <c r="C2" s="2" t="s">
        <v>2</v>
      </c>
    </row>
    <row r="3" spans="1:3">
      <c r="A3" s="3" t="s">
        <v>210</v>
      </c>
    </row>
    <row r="4" spans="1:3">
      <c r="A4" s="4" t="s">
        <v>541</v>
      </c>
      <c r="B4" s="8" t="n">
        <v>50.4</v>
      </c>
    </row>
    <row r="5" spans="1:3">
      <c r="A5" s="4" t="s">
        <v>542</v>
      </c>
      <c r="B5" s="8" t="n">
        <v>58.8</v>
      </c>
    </row>
    <row r="6" spans="1:3">
      <c r="A6" s="4" t="s">
        <v>543</v>
      </c>
      <c r="B6" s="7" t="n">
        <v>7935</v>
      </c>
      <c r="C6" s="7" t="n">
        <v>79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69</v>
      </c>
      <c r="D1" s="2" t="s">
        <v>1</v>
      </c>
    </row>
    <row r="2" spans="1:5">
      <c r="B2" s="2" t="s">
        <v>2</v>
      </c>
      <c r="C2" s="2" t="s">
        <v>70</v>
      </c>
      <c r="D2" s="2" t="s">
        <v>2</v>
      </c>
      <c r="E2" s="2" t="s">
        <v>70</v>
      </c>
    </row>
    <row r="3" spans="1:5">
      <c r="A3" s="3" t="s">
        <v>213</v>
      </c>
    </row>
    <row r="4" spans="1:5">
      <c r="A4" s="4" t="s">
        <v>88</v>
      </c>
      <c r="B4" s="7" t="n">
        <v>7150</v>
      </c>
      <c r="C4" s="7" t="n">
        <v>10783</v>
      </c>
      <c r="D4" s="7" t="n">
        <v>21922</v>
      </c>
      <c r="E4" s="7" t="n">
        <v>36275</v>
      </c>
    </row>
    <row r="5" spans="1:5">
      <c r="A5" s="4" t="s">
        <v>545</v>
      </c>
      <c r="B5" s="6" t="n">
        <v>15514</v>
      </c>
      <c r="C5" s="6" t="n">
        <v>14905</v>
      </c>
      <c r="D5" s="6" t="n">
        <v>15044</v>
      </c>
      <c r="E5" s="6" t="n">
        <v>15000</v>
      </c>
    </row>
    <row r="6" spans="1:5">
      <c r="A6" s="4" t="s">
        <v>123</v>
      </c>
      <c r="B6" s="6" t="n">
        <v>82</v>
      </c>
      <c r="C6" s="6" t="n">
        <v>165</v>
      </c>
      <c r="D6" s="6" t="n">
        <v>104</v>
      </c>
      <c r="E6" s="6" t="n">
        <v>165</v>
      </c>
    </row>
    <row r="7" spans="1:5">
      <c r="A7" s="4" t="s">
        <v>433</v>
      </c>
      <c r="B7" s="6" t="n">
        <v>64</v>
      </c>
      <c r="C7" s="6" t="n">
        <v>0</v>
      </c>
      <c r="D7" s="6" t="n">
        <v>21</v>
      </c>
      <c r="E7" s="6" t="n">
        <v>0</v>
      </c>
    </row>
    <row r="8" spans="1:5">
      <c r="A8" s="4" t="s">
        <v>546</v>
      </c>
      <c r="B8" s="6" t="n">
        <v>15660</v>
      </c>
      <c r="C8" s="6" t="n">
        <v>15070</v>
      </c>
      <c r="D8" s="6" t="n">
        <v>15169</v>
      </c>
      <c r="E8" s="6" t="n">
        <v>15165</v>
      </c>
    </row>
    <row r="9" spans="1:5">
      <c r="A9" s="4" t="s">
        <v>547</v>
      </c>
      <c r="B9" s="8" t="n">
        <v>0.46</v>
      </c>
      <c r="C9" s="8" t="n">
        <v>0.72</v>
      </c>
      <c r="D9" s="8" t="n">
        <v>1.46</v>
      </c>
      <c r="E9" s="8" t="n">
        <v>2.42</v>
      </c>
    </row>
    <row r="10" spans="1:5">
      <c r="A10" s="4" t="s">
        <v>548</v>
      </c>
      <c r="B10" s="8" t="n">
        <v>0.46</v>
      </c>
      <c r="C10" s="8" t="n">
        <v>0.72</v>
      </c>
      <c r="D10" s="8" t="n">
        <v>1.45</v>
      </c>
      <c r="E10" s="8" t="n">
        <v>2.3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69</v>
      </c>
      <c r="D1" s="2" t="s">
        <v>1</v>
      </c>
    </row>
    <row r="2" spans="1:5">
      <c r="B2" s="2" t="s">
        <v>2</v>
      </c>
      <c r="C2" s="2" t="s">
        <v>70</v>
      </c>
      <c r="D2" s="2" t="s">
        <v>2</v>
      </c>
      <c r="E2" s="2" t="s">
        <v>70</v>
      </c>
    </row>
    <row r="3" spans="1:5">
      <c r="A3" s="3" t="s">
        <v>494</v>
      </c>
    </row>
    <row r="4" spans="1:5">
      <c r="A4" s="4" t="s">
        <v>550</v>
      </c>
      <c r="B4" s="6" t="n">
        <v>733000</v>
      </c>
      <c r="C4" s="6" t="n">
        <v>183000</v>
      </c>
      <c r="D4" s="6" t="n">
        <v>657000</v>
      </c>
      <c r="E4" s="6" t="n">
        <v>140000</v>
      </c>
    </row>
    <row r="5" spans="1:5">
      <c r="A5" s="4" t="s">
        <v>513</v>
      </c>
    </row>
    <row r="6" spans="1:5">
      <c r="A6" s="3" t="s">
        <v>494</v>
      </c>
    </row>
    <row r="7" spans="1:5">
      <c r="A7" s="4" t="s">
        <v>517</v>
      </c>
      <c r="B7" s="4" t="s">
        <v>518</v>
      </c>
    </row>
    <row r="8" spans="1:5">
      <c r="A8" s="4" t="s">
        <v>525</v>
      </c>
    </row>
    <row r="9" spans="1:5">
      <c r="A9" s="3" t="s">
        <v>494</v>
      </c>
    </row>
    <row r="10" spans="1:5">
      <c r="A10" s="4" t="s">
        <v>526</v>
      </c>
      <c r="B10" s="9" t="n">
        <v>1.9841</v>
      </c>
    </row>
    <row r="11" spans="1:5">
      <c r="A11" s="4" t="s">
        <v>528</v>
      </c>
    </row>
    <row r="12" spans="1:5">
      <c r="A12" s="3" t="s">
        <v>494</v>
      </c>
    </row>
    <row r="13" spans="1:5">
      <c r="A13" s="4" t="s">
        <v>526</v>
      </c>
      <c r="B13" s="9" t="n">
        <v>2.3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69</v>
      </c>
      <c r="D1" s="2" t="s">
        <v>1</v>
      </c>
    </row>
    <row r="2" spans="1:5">
      <c r="B2" s="2" t="s">
        <v>2</v>
      </c>
      <c r="C2" s="2" t="s">
        <v>70</v>
      </c>
      <c r="D2" s="2" t="s">
        <v>2</v>
      </c>
      <c r="E2" s="2" t="s">
        <v>70</v>
      </c>
    </row>
    <row r="3" spans="1:5">
      <c r="A3" s="3" t="s">
        <v>552</v>
      </c>
    </row>
    <row r="4" spans="1:5">
      <c r="A4" s="4" t="s">
        <v>98</v>
      </c>
      <c r="B4" s="7" t="n">
        <v>-2163</v>
      </c>
      <c r="C4" s="7" t="n">
        <v>1512</v>
      </c>
      <c r="D4" s="7" t="n">
        <v>-1295</v>
      </c>
      <c r="E4" s="7" t="n">
        <v>-9638</v>
      </c>
    </row>
    <row r="5" spans="1:5">
      <c r="A5" s="4" t="s">
        <v>553</v>
      </c>
      <c r="B5" s="6" t="n">
        <v>-143</v>
      </c>
      <c r="C5" s="6" t="n">
        <v>-313</v>
      </c>
      <c r="D5" s="6" t="n">
        <v>-1068</v>
      </c>
      <c r="E5" s="6" t="n">
        <v>2818</v>
      </c>
    </row>
    <row r="6" spans="1:5">
      <c r="A6" s="4" t="s">
        <v>554</v>
      </c>
      <c r="B6" s="6" t="n">
        <v>223</v>
      </c>
      <c r="C6" s="6" t="n">
        <v>-865</v>
      </c>
      <c r="D6" s="6" t="n">
        <v>205</v>
      </c>
      <c r="E6" s="6" t="n">
        <v>-3658</v>
      </c>
    </row>
    <row r="7" spans="1:5">
      <c r="A7" s="4" t="s">
        <v>555</v>
      </c>
      <c r="B7" s="6" t="n">
        <v>67</v>
      </c>
      <c r="C7" s="6" t="n">
        <v>-694</v>
      </c>
      <c r="D7" s="6" t="n">
        <v>-107</v>
      </c>
      <c r="E7" s="6" t="n">
        <v>1149</v>
      </c>
    </row>
    <row r="8" spans="1:5">
      <c r="A8" s="4" t="s">
        <v>556</v>
      </c>
      <c r="B8" s="6" t="n">
        <v>147</v>
      </c>
      <c r="C8" s="6" t="n">
        <v>121</v>
      </c>
      <c r="D8" s="6" t="n">
        <v>437</v>
      </c>
      <c r="E8" s="6" t="n">
        <v>380</v>
      </c>
    </row>
    <row r="9" spans="1:5">
      <c r="A9" s="4" t="s">
        <v>557</v>
      </c>
      <c r="B9" s="6" t="n">
        <v>187</v>
      </c>
      <c r="C9" s="6" t="n">
        <v>-123</v>
      </c>
      <c r="D9" s="6" t="n">
        <v>67</v>
      </c>
      <c r="E9" s="6" t="n">
        <v>835</v>
      </c>
    </row>
    <row r="10" spans="1:5">
      <c r="A10" s="4" t="s">
        <v>558</v>
      </c>
      <c r="B10" s="6" t="n">
        <v>-1682</v>
      </c>
      <c r="C10" s="6" t="n">
        <v>-362</v>
      </c>
      <c r="D10" s="6" t="n">
        <v>-1761</v>
      </c>
      <c r="E10" s="6" t="n">
        <v>-8114</v>
      </c>
    </row>
    <row r="11" spans="1:5">
      <c r="A11" s="3" t="s">
        <v>559</v>
      </c>
    </row>
    <row r="12" spans="1:5">
      <c r="A12" s="4" t="s">
        <v>560</v>
      </c>
      <c r="B12" s="6" t="n">
        <v>52</v>
      </c>
      <c r="C12" s="6" t="n">
        <v>112</v>
      </c>
      <c r="D12" s="6" t="n">
        <v>388</v>
      </c>
      <c r="E12" s="6" t="n">
        <v>-1022</v>
      </c>
    </row>
    <row r="13" spans="1:5">
      <c r="A13" s="4" t="s">
        <v>561</v>
      </c>
      <c r="B13" s="6" t="n">
        <v>-81</v>
      </c>
      <c r="C13" s="6" t="n">
        <v>314</v>
      </c>
      <c r="D13" s="6" t="n">
        <v>-74</v>
      </c>
      <c r="E13" s="6" t="n">
        <v>1328</v>
      </c>
    </row>
    <row r="14" spans="1:5">
      <c r="A14" s="4" t="s">
        <v>562</v>
      </c>
      <c r="B14" s="6" t="n">
        <v>-20</v>
      </c>
      <c r="C14" s="6" t="n">
        <v>209</v>
      </c>
      <c r="D14" s="6" t="n">
        <v>32</v>
      </c>
      <c r="E14" s="6" t="n">
        <v>-347</v>
      </c>
    </row>
    <row r="15" spans="1:5">
      <c r="A15" s="4" t="s">
        <v>563</v>
      </c>
      <c r="B15" s="6" t="n">
        <v>-44</v>
      </c>
      <c r="C15" s="6" t="n">
        <v>-37</v>
      </c>
      <c r="D15" s="6" t="n">
        <v>-132</v>
      </c>
      <c r="E15" s="6" t="n">
        <v>-115</v>
      </c>
    </row>
    <row r="16" spans="1:5">
      <c r="A16" s="4" t="s">
        <v>564</v>
      </c>
      <c r="B16" s="6" t="n">
        <v>-93</v>
      </c>
      <c r="C16" s="6" t="n">
        <v>598</v>
      </c>
      <c r="D16" s="6" t="n">
        <v>214</v>
      </c>
      <c r="E16" s="6" t="n">
        <v>-156</v>
      </c>
    </row>
    <row r="17" spans="1:5">
      <c r="A17" s="3" t="s">
        <v>565</v>
      </c>
    </row>
    <row r="18" spans="1:5">
      <c r="A18" s="4" t="s">
        <v>566</v>
      </c>
      <c r="B18" s="6" t="n">
        <v>-2163</v>
      </c>
      <c r="C18" s="6" t="n">
        <v>1512</v>
      </c>
      <c r="D18" s="6" t="n">
        <v>-1295</v>
      </c>
      <c r="E18" s="6" t="n">
        <v>-9638</v>
      </c>
    </row>
    <row r="19" spans="1:5">
      <c r="A19" s="4" t="s">
        <v>567</v>
      </c>
      <c r="B19" s="6" t="n">
        <v>-91</v>
      </c>
      <c r="C19" s="6" t="n">
        <v>-201</v>
      </c>
      <c r="D19" s="6" t="n">
        <v>-680</v>
      </c>
      <c r="E19" s="6" t="n">
        <v>1796</v>
      </c>
    </row>
    <row r="20" spans="1:5">
      <c r="A20" s="4" t="s">
        <v>568</v>
      </c>
      <c r="B20" s="6" t="n">
        <v>142</v>
      </c>
      <c r="C20" s="6" t="n">
        <v>-551</v>
      </c>
      <c r="D20" s="6" t="n">
        <v>131</v>
      </c>
      <c r="E20" s="6" t="n">
        <v>-2330</v>
      </c>
    </row>
    <row r="21" spans="1:5">
      <c r="A21" s="4" t="s">
        <v>569</v>
      </c>
      <c r="B21" s="6" t="n">
        <v>47</v>
      </c>
      <c r="C21" s="6" t="n">
        <v>-485</v>
      </c>
      <c r="D21" s="6" t="n">
        <v>-75</v>
      </c>
      <c r="E21" s="6" t="n">
        <v>802</v>
      </c>
    </row>
    <row r="22" spans="1:5">
      <c r="A22" s="4" t="s">
        <v>570</v>
      </c>
      <c r="B22" s="6" t="n">
        <v>103</v>
      </c>
      <c r="C22" s="6" t="n">
        <v>84</v>
      </c>
      <c r="D22" s="6" t="n">
        <v>305</v>
      </c>
      <c r="E22" s="6" t="n">
        <v>265</v>
      </c>
    </row>
    <row r="23" spans="1:5">
      <c r="A23" s="4" t="s">
        <v>571</v>
      </c>
      <c r="B23" s="6" t="n">
        <v>187</v>
      </c>
      <c r="C23" s="6" t="n">
        <v>-123</v>
      </c>
      <c r="D23" s="6" t="n">
        <v>67</v>
      </c>
      <c r="E23" s="6" t="n">
        <v>835</v>
      </c>
    </row>
    <row r="24" spans="1:5">
      <c r="A24" s="4" t="s">
        <v>104</v>
      </c>
      <c r="B24" s="7" t="n">
        <v>-1775</v>
      </c>
      <c r="C24" s="7" t="n">
        <v>236</v>
      </c>
      <c r="D24" s="7" t="n">
        <v>-1547</v>
      </c>
      <c r="E24" s="7" t="n">
        <v>-82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69</v>
      </c>
      <c r="D1" s="2" t="s">
        <v>1</v>
      </c>
    </row>
    <row r="2" spans="1:5">
      <c r="B2" s="2" t="s">
        <v>2</v>
      </c>
      <c r="C2" s="2" t="s">
        <v>70</v>
      </c>
      <c r="D2" s="2" t="s">
        <v>2</v>
      </c>
      <c r="E2" s="2" t="s">
        <v>70</v>
      </c>
    </row>
    <row r="3" spans="1:5">
      <c r="A3" s="3" t="s">
        <v>573</v>
      </c>
    </row>
    <row r="4" spans="1:5">
      <c r="A4" s="4" t="s">
        <v>574</v>
      </c>
      <c r="B4" s="7" t="n">
        <v>1873</v>
      </c>
      <c r="C4" s="7" t="n">
        <v>1070</v>
      </c>
      <c r="D4" s="7" t="n">
        <v>1005</v>
      </c>
      <c r="E4" s="7" t="n">
        <v>12220</v>
      </c>
    </row>
    <row r="5" spans="1:5">
      <c r="A5" s="4" t="s">
        <v>575</v>
      </c>
      <c r="B5" s="6" t="n">
        <v>-2163</v>
      </c>
      <c r="C5" s="6" t="n">
        <v>1512</v>
      </c>
      <c r="D5" s="6" t="n">
        <v>-1295</v>
      </c>
      <c r="E5" s="6" t="n">
        <v>-9638</v>
      </c>
    </row>
    <row r="6" spans="1:5">
      <c r="A6" s="4" t="s">
        <v>576</v>
      </c>
      <c r="B6" s="6" t="n">
        <v>0</v>
      </c>
      <c r="C6" s="6" t="n">
        <v>0</v>
      </c>
      <c r="D6" s="6" t="n">
        <v>0</v>
      </c>
      <c r="E6" s="6" t="n">
        <v>0</v>
      </c>
    </row>
    <row r="7" spans="1:5">
      <c r="A7" s="4" t="s">
        <v>577</v>
      </c>
      <c r="B7" s="6" t="n">
        <v>-2163</v>
      </c>
      <c r="C7" s="6" t="n">
        <v>1512</v>
      </c>
      <c r="D7" s="6" t="n">
        <v>-1295</v>
      </c>
      <c r="E7" s="6" t="n">
        <v>-9638</v>
      </c>
    </row>
    <row r="8" spans="1:5">
      <c r="A8" s="4" t="s">
        <v>578</v>
      </c>
      <c r="B8" s="6" t="n">
        <v>-290</v>
      </c>
      <c r="C8" s="6" t="n">
        <v>2582</v>
      </c>
      <c r="D8" s="6" t="n">
        <v>-290</v>
      </c>
      <c r="E8" s="6" t="n">
        <v>2582</v>
      </c>
    </row>
    <row r="9" spans="1:5">
      <c r="A9" s="3" t="s">
        <v>579</v>
      </c>
    </row>
    <row r="10" spans="1:5">
      <c r="A10" s="4" t="s">
        <v>580</v>
      </c>
      <c r="B10" s="6" t="n">
        <v>-214</v>
      </c>
      <c r="C10" s="6" t="n">
        <v>1116</v>
      </c>
      <c r="D10" s="6" t="n">
        <v>386</v>
      </c>
      <c r="E10" s="6" t="n">
        <v>898</v>
      </c>
    </row>
    <row r="11" spans="1:5">
      <c r="A11" s="4" t="s">
        <v>581</v>
      </c>
      <c r="B11" s="6" t="n">
        <v>-91</v>
      </c>
      <c r="C11" s="6" t="n">
        <v>-201</v>
      </c>
      <c r="D11" s="6" t="n">
        <v>-680</v>
      </c>
      <c r="E11" s="6" t="n">
        <v>1796</v>
      </c>
    </row>
    <row r="12" spans="1:5">
      <c r="A12" s="4" t="s">
        <v>582</v>
      </c>
      <c r="B12" s="6" t="n">
        <v>142</v>
      </c>
      <c r="C12" s="6" t="n">
        <v>-551</v>
      </c>
      <c r="D12" s="6" t="n">
        <v>131</v>
      </c>
      <c r="E12" s="6" t="n">
        <v>-2330</v>
      </c>
    </row>
    <row r="13" spans="1:5">
      <c r="A13" s="4" t="s">
        <v>583</v>
      </c>
      <c r="B13" s="6" t="n">
        <v>51</v>
      </c>
      <c r="C13" s="6" t="n">
        <v>-752</v>
      </c>
      <c r="D13" s="6" t="n">
        <v>-549</v>
      </c>
      <c r="E13" s="6" t="n">
        <v>-534</v>
      </c>
    </row>
    <row r="14" spans="1:5">
      <c r="A14" s="4" t="s">
        <v>584</v>
      </c>
      <c r="B14" s="6" t="n">
        <v>-163</v>
      </c>
      <c r="C14" s="6" t="n">
        <v>364</v>
      </c>
      <c r="D14" s="6" t="n">
        <v>-163</v>
      </c>
      <c r="E14" s="6" t="n">
        <v>364</v>
      </c>
    </row>
    <row r="15" spans="1:5">
      <c r="A15" s="3" t="s">
        <v>585</v>
      </c>
    </row>
    <row r="16" spans="1:5">
      <c r="A16" s="4" t="s">
        <v>586</v>
      </c>
      <c r="B16" s="6" t="n">
        <v>7008</v>
      </c>
      <c r="C16" s="6" t="n">
        <v>-4868</v>
      </c>
      <c r="D16" s="6" t="n">
        <v>6968</v>
      </c>
      <c r="E16" s="6" t="n">
        <v>-7294</v>
      </c>
    </row>
    <row r="17" spans="1:5">
      <c r="A17" s="4" t="s">
        <v>587</v>
      </c>
      <c r="B17" s="6" t="n">
        <v>234</v>
      </c>
      <c r="C17" s="6" t="n">
        <v>-608</v>
      </c>
      <c r="D17" s="6" t="n">
        <v>-8</v>
      </c>
      <c r="E17" s="6" t="n">
        <v>1637</v>
      </c>
    </row>
    <row r="18" spans="1:5">
      <c r="A18" s="4" t="s">
        <v>588</v>
      </c>
      <c r="B18" s="6" t="n">
        <v>103</v>
      </c>
      <c r="C18" s="6" t="n">
        <v>84</v>
      </c>
      <c r="D18" s="6" t="n">
        <v>305</v>
      </c>
      <c r="E18" s="6" t="n">
        <v>265</v>
      </c>
    </row>
    <row r="19" spans="1:5">
      <c r="A19" s="4" t="s">
        <v>589</v>
      </c>
      <c r="B19" s="6" t="n">
        <v>337</v>
      </c>
      <c r="C19" s="6" t="n">
        <v>-524</v>
      </c>
      <c r="D19" s="6" t="n">
        <v>297</v>
      </c>
      <c r="E19" s="6" t="n">
        <v>1902</v>
      </c>
    </row>
    <row r="20" spans="1:5">
      <c r="A20" s="4" t="s">
        <v>590</v>
      </c>
      <c r="B20" s="6" t="n">
        <v>6671</v>
      </c>
      <c r="C20" s="6" t="n">
        <v>-5392</v>
      </c>
      <c r="D20" s="6" t="n">
        <v>6671</v>
      </c>
      <c r="E20" s="6" t="n">
        <v>-5392</v>
      </c>
    </row>
    <row r="21" spans="1:5">
      <c r="A21" s="3" t="s">
        <v>591</v>
      </c>
    </row>
    <row r="22" spans="1:5">
      <c r="A22" s="4" t="s">
        <v>592</v>
      </c>
      <c r="B22" s="6" t="n">
        <v>-5349</v>
      </c>
      <c r="C22" s="6" t="n">
        <v>-2682</v>
      </c>
      <c r="D22" s="6" t="n">
        <v>-5577</v>
      </c>
      <c r="E22" s="6" t="n">
        <v>5824</v>
      </c>
    </row>
    <row r="23" spans="1:5">
      <c r="A23" s="4" t="s">
        <v>593</v>
      </c>
      <c r="B23" s="6" t="n">
        <v>-2020</v>
      </c>
      <c r="C23" s="6" t="n">
        <v>703</v>
      </c>
      <c r="D23" s="6" t="n">
        <v>-1983</v>
      </c>
      <c r="E23" s="6" t="n">
        <v>-6205</v>
      </c>
    </row>
    <row r="24" spans="1:5">
      <c r="A24" s="4" t="s">
        <v>594</v>
      </c>
      <c r="B24" s="6" t="n">
        <v>245</v>
      </c>
      <c r="C24" s="6" t="n">
        <v>-467</v>
      </c>
      <c r="D24" s="6" t="n">
        <v>436</v>
      </c>
      <c r="E24" s="6" t="n">
        <v>-2065</v>
      </c>
    </row>
    <row r="25" spans="1:5">
      <c r="A25" s="4" t="s">
        <v>104</v>
      </c>
      <c r="B25" s="6" t="n">
        <v>-1775</v>
      </c>
      <c r="C25" s="6" t="n">
        <v>236</v>
      </c>
      <c r="D25" s="6" t="n">
        <v>-1547</v>
      </c>
      <c r="E25" s="6" t="n">
        <v>-8270</v>
      </c>
    </row>
    <row r="26" spans="1:5">
      <c r="A26" s="4" t="s">
        <v>595</v>
      </c>
      <c r="B26" s="7" t="n">
        <v>-7124</v>
      </c>
      <c r="C26" s="7" t="n">
        <v>-2446</v>
      </c>
      <c r="D26" s="7" t="n">
        <v>-7124</v>
      </c>
      <c r="E26" s="7" t="n">
        <v>-24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6</v>
      </c>
      <c r="B1" s="2" t="s">
        <v>69</v>
      </c>
      <c r="D1" s="2" t="s">
        <v>1</v>
      </c>
    </row>
    <row r="2" spans="1:5">
      <c r="B2" s="2" t="s">
        <v>2</v>
      </c>
      <c r="C2" s="2" t="s">
        <v>70</v>
      </c>
      <c r="D2" s="2" t="s">
        <v>2</v>
      </c>
      <c r="E2" s="2" t="s">
        <v>70</v>
      </c>
    </row>
    <row r="3" spans="1:5">
      <c r="A3" s="3" t="s">
        <v>597</v>
      </c>
    </row>
    <row r="4" spans="1:5">
      <c r="A4" s="4" t="s">
        <v>598</v>
      </c>
      <c r="B4" s="7" t="n">
        <v>157700</v>
      </c>
      <c r="C4" s="7" t="n">
        <v>133912</v>
      </c>
      <c r="D4" s="7" t="n">
        <v>435299</v>
      </c>
      <c r="E4" s="7" t="n">
        <v>420451</v>
      </c>
    </row>
    <row r="5" spans="1:5">
      <c r="A5" s="4" t="s">
        <v>599</v>
      </c>
      <c r="B5" s="6" t="n">
        <v>-147</v>
      </c>
      <c r="C5" s="6" t="n">
        <v>-121</v>
      </c>
      <c r="D5" s="6" t="n">
        <v>-437</v>
      </c>
      <c r="E5" s="6" t="n">
        <v>-380</v>
      </c>
    </row>
    <row r="6" spans="1:5">
      <c r="A6" s="4" t="s">
        <v>87</v>
      </c>
      <c r="B6" s="6" t="n">
        <v>2832</v>
      </c>
      <c r="C6" s="6" t="n">
        <v>4363</v>
      </c>
      <c r="D6" s="6" t="n">
        <v>5371</v>
      </c>
      <c r="E6" s="6" t="n">
        <v>10631</v>
      </c>
    </row>
    <row r="7" spans="1:5">
      <c r="A7" s="4" t="s">
        <v>600</v>
      </c>
    </row>
    <row r="8" spans="1:5">
      <c r="A8" s="3" t="s">
        <v>597</v>
      </c>
    </row>
    <row r="9" spans="1:5">
      <c r="A9" s="4" t="s">
        <v>601</v>
      </c>
      <c r="B9" s="6" t="n">
        <v>-142</v>
      </c>
      <c r="C9" s="6" t="n">
        <v>551</v>
      </c>
      <c r="D9" s="6" t="n">
        <v>-131</v>
      </c>
      <c r="E9" s="6" t="n">
        <v>2330</v>
      </c>
    </row>
    <row r="10" spans="1:5">
      <c r="A10" s="4" t="s">
        <v>602</v>
      </c>
    </row>
    <row r="11" spans="1:5">
      <c r="A11" s="3" t="s">
        <v>597</v>
      </c>
    </row>
    <row r="12" spans="1:5">
      <c r="A12" s="4" t="s">
        <v>599</v>
      </c>
      <c r="B12" s="6" t="n">
        <v>-80</v>
      </c>
      <c r="C12" s="6" t="n">
        <v>-60</v>
      </c>
      <c r="D12" s="6" t="n">
        <v>-238</v>
      </c>
      <c r="E12" s="6" t="n">
        <v>-207</v>
      </c>
    </row>
    <row r="13" spans="1:5">
      <c r="A13" s="4" t="s">
        <v>603</v>
      </c>
    </row>
    <row r="14" spans="1:5">
      <c r="A14" s="3" t="s">
        <v>597</v>
      </c>
    </row>
    <row r="15" spans="1:5">
      <c r="A15" s="4" t="s">
        <v>599</v>
      </c>
      <c r="B15" s="6" t="n">
        <v>-42</v>
      </c>
      <c r="C15" s="6" t="n">
        <v>-38</v>
      </c>
      <c r="D15" s="6" t="n">
        <v>-124</v>
      </c>
      <c r="E15" s="6" t="n">
        <v>-108</v>
      </c>
    </row>
    <row r="16" spans="1:5">
      <c r="A16" s="4" t="s">
        <v>604</v>
      </c>
    </row>
    <row r="17" spans="1:5">
      <c r="A17" s="3" t="s">
        <v>597</v>
      </c>
    </row>
    <row r="18" spans="1:5">
      <c r="A18" s="4" t="s">
        <v>599</v>
      </c>
      <c r="B18" s="6" t="n">
        <v>-25</v>
      </c>
      <c r="C18" s="6" t="n">
        <v>-23</v>
      </c>
      <c r="D18" s="6" t="n">
        <v>-75</v>
      </c>
      <c r="E18" s="6" t="n">
        <v>-65</v>
      </c>
    </row>
    <row r="19" spans="1:5">
      <c r="A19" s="4" t="s">
        <v>605</v>
      </c>
    </row>
    <row r="20" spans="1:5">
      <c r="A20" s="3" t="s">
        <v>597</v>
      </c>
    </row>
    <row r="21" spans="1:5">
      <c r="A21" s="4" t="s">
        <v>601</v>
      </c>
      <c r="B21" s="6" t="n">
        <v>-245</v>
      </c>
      <c r="C21" s="6" t="n">
        <v>467</v>
      </c>
      <c r="D21" s="6" t="n">
        <v>-436</v>
      </c>
      <c r="E21" s="6" t="n">
        <v>2065</v>
      </c>
    </row>
    <row r="22" spans="1:5">
      <c r="A22" s="4" t="s">
        <v>606</v>
      </c>
    </row>
    <row r="23" spans="1:5">
      <c r="A23" s="3" t="s">
        <v>597</v>
      </c>
    </row>
    <row r="24" spans="1:5">
      <c r="A24" s="4" t="s">
        <v>87</v>
      </c>
      <c r="B24" s="6" t="n">
        <v>81</v>
      </c>
      <c r="C24" s="6" t="n">
        <v>-314</v>
      </c>
      <c r="D24" s="6" t="n">
        <v>74</v>
      </c>
      <c r="E24" s="6" t="n">
        <v>-1328</v>
      </c>
    </row>
    <row r="25" spans="1:5">
      <c r="A25" s="4" t="s">
        <v>607</v>
      </c>
    </row>
    <row r="26" spans="1:5">
      <c r="A26" s="3" t="s">
        <v>597</v>
      </c>
    </row>
    <row r="27" spans="1:5">
      <c r="A27" s="4" t="s">
        <v>598</v>
      </c>
      <c r="B27" s="6" t="n">
        <v>-223</v>
      </c>
      <c r="C27" s="6" t="n">
        <v>865</v>
      </c>
      <c r="D27" s="6" t="n">
        <v>-205</v>
      </c>
      <c r="E27" s="6" t="n">
        <v>3658</v>
      </c>
    </row>
    <row r="28" spans="1:5">
      <c r="A28" s="4" t="s">
        <v>608</v>
      </c>
    </row>
    <row r="29" spans="1:5">
      <c r="A29" s="3" t="s">
        <v>597</v>
      </c>
    </row>
    <row r="30" spans="1:5">
      <c r="A30" s="4" t="s">
        <v>609</v>
      </c>
      <c r="B30" s="6" t="n">
        <v>-147</v>
      </c>
      <c r="C30" s="6" t="n">
        <v>-121</v>
      </c>
      <c r="D30" s="6" t="n">
        <v>-437</v>
      </c>
      <c r="E30" s="6" t="n">
        <v>-380</v>
      </c>
    </row>
    <row r="31" spans="1:5">
      <c r="A31" s="4" t="s">
        <v>87</v>
      </c>
      <c r="B31" s="6" t="n">
        <v>44</v>
      </c>
      <c r="C31" s="6" t="n">
        <v>37</v>
      </c>
      <c r="D31" s="6" t="n">
        <v>132</v>
      </c>
      <c r="E31" s="6" t="n">
        <v>115</v>
      </c>
    </row>
    <row r="32" spans="1:5">
      <c r="A32" s="4" t="s">
        <v>601</v>
      </c>
      <c r="B32" s="7" t="n">
        <v>-103</v>
      </c>
      <c r="C32" s="7" t="n">
        <v>-84</v>
      </c>
      <c r="D32" s="7" t="n">
        <v>-305</v>
      </c>
      <c r="E32" s="7" t="n">
        <v>-26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10</v>
      </c>
      <c r="B1" s="2" t="s">
        <v>69</v>
      </c>
      <c r="D1" s="2" t="s">
        <v>1</v>
      </c>
    </row>
    <row r="2" spans="1:5">
      <c r="B2" s="2" t="s">
        <v>322</v>
      </c>
      <c r="C2" s="2" t="s">
        <v>611</v>
      </c>
      <c r="D2" s="2" t="s">
        <v>322</v>
      </c>
      <c r="E2" s="2" t="s">
        <v>611</v>
      </c>
    </row>
    <row r="3" spans="1:5">
      <c r="A3" s="3" t="s">
        <v>612</v>
      </c>
    </row>
    <row r="4" spans="1:5">
      <c r="A4" s="4" t="s">
        <v>613</v>
      </c>
      <c r="D4" s="6" t="n">
        <v>2</v>
      </c>
    </row>
    <row r="5" spans="1:5">
      <c r="A5" s="4" t="s">
        <v>71</v>
      </c>
      <c r="B5" s="7" t="n">
        <v>157700</v>
      </c>
      <c r="C5" s="7" t="n">
        <v>133912</v>
      </c>
      <c r="D5" s="7" t="n">
        <v>435299</v>
      </c>
      <c r="E5" s="7" t="n">
        <v>420451</v>
      </c>
    </row>
    <row r="6" spans="1:5">
      <c r="A6" s="4" t="s">
        <v>614</v>
      </c>
      <c r="B6" s="6" t="n">
        <v>9689</v>
      </c>
      <c r="C6" s="6" t="n">
        <v>15427</v>
      </c>
      <c r="D6" s="6" t="n">
        <v>27661</v>
      </c>
      <c r="E6" s="6" t="n">
        <v>48993</v>
      </c>
    </row>
    <row r="7" spans="1:5">
      <c r="A7" s="4" t="s">
        <v>328</v>
      </c>
    </row>
    <row r="8" spans="1:5">
      <c r="A8" s="3" t="s">
        <v>612</v>
      </c>
    </row>
    <row r="9" spans="1:5">
      <c r="A9" s="4" t="s">
        <v>71</v>
      </c>
      <c r="B9" s="6" t="n">
        <v>133512</v>
      </c>
      <c r="C9" s="6" t="n">
        <v>109484</v>
      </c>
      <c r="D9" s="6" t="n">
        <v>366119</v>
      </c>
      <c r="E9" s="6" t="n">
        <v>346306</v>
      </c>
    </row>
    <row r="10" spans="1:5">
      <c r="A10" s="4" t="s">
        <v>614</v>
      </c>
      <c r="B10" s="6" t="n">
        <v>10683</v>
      </c>
      <c r="C10" s="6" t="n">
        <v>10139</v>
      </c>
      <c r="D10" s="6" t="n">
        <v>22785</v>
      </c>
      <c r="E10" s="6" t="n">
        <v>35256</v>
      </c>
    </row>
    <row r="11" spans="1:5">
      <c r="A11" s="4" t="s">
        <v>329</v>
      </c>
    </row>
    <row r="12" spans="1:5">
      <c r="A12" s="3" t="s">
        <v>612</v>
      </c>
    </row>
    <row r="13" spans="1:5">
      <c r="A13" s="4" t="s">
        <v>71</v>
      </c>
      <c r="B13" s="6" t="n">
        <v>24188</v>
      </c>
      <c r="C13" s="6" t="n">
        <v>24428</v>
      </c>
      <c r="D13" s="6" t="n">
        <v>69180</v>
      </c>
      <c r="E13" s="6" t="n">
        <v>74145</v>
      </c>
    </row>
    <row r="14" spans="1:5">
      <c r="A14" s="4" t="s">
        <v>614</v>
      </c>
      <c r="B14" s="7" t="n">
        <v>-994</v>
      </c>
      <c r="C14" s="7" t="n">
        <v>5288</v>
      </c>
      <c r="D14" s="7" t="n">
        <v>4876</v>
      </c>
      <c r="E14" s="7" t="n">
        <v>137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29"/>
    <col customWidth="1" max="3" min="3" width="21"/>
    <col customWidth="1" max="4" min="4" width="21"/>
    <col customWidth="1" max="5" min="5" width="21"/>
  </cols>
  <sheetData>
    <row r="1" spans="1:5">
      <c r="A1" s="1" t="s">
        <v>615</v>
      </c>
      <c r="B1" s="2" t="s">
        <v>69</v>
      </c>
      <c r="D1" s="2" t="s">
        <v>1</v>
      </c>
    </row>
    <row r="2" spans="1:5">
      <c r="B2" s="2" t="s">
        <v>616</v>
      </c>
      <c r="C2" s="2" t="s">
        <v>611</v>
      </c>
      <c r="D2" s="2" t="s">
        <v>322</v>
      </c>
      <c r="E2" s="2" t="s">
        <v>611</v>
      </c>
    </row>
    <row r="3" spans="1:5">
      <c r="A3" s="3" t="s">
        <v>617</v>
      </c>
    </row>
    <row r="4" spans="1:5">
      <c r="A4" s="4" t="s">
        <v>618</v>
      </c>
      <c r="B4" s="7" t="n">
        <v>0</v>
      </c>
      <c r="D4" s="7" t="n">
        <v>0</v>
      </c>
    </row>
    <row r="5" spans="1:5">
      <c r="A5" s="4" t="s">
        <v>619</v>
      </c>
      <c r="D5" s="6" t="n">
        <v>1237</v>
      </c>
    </row>
    <row r="6" spans="1:5">
      <c r="A6" s="4" t="s">
        <v>620</v>
      </c>
    </row>
    <row r="7" spans="1:5">
      <c r="A7" s="3" t="s">
        <v>617</v>
      </c>
    </row>
    <row r="8" spans="1:5">
      <c r="A8" s="4" t="s">
        <v>621</v>
      </c>
      <c r="B8" s="6" t="n">
        <v>61</v>
      </c>
    </row>
    <row r="9" spans="1:5">
      <c r="A9" s="4" t="s">
        <v>619</v>
      </c>
      <c r="B9" s="7" t="n">
        <v>1237</v>
      </c>
      <c r="D9" s="6" t="n">
        <v>1237</v>
      </c>
    </row>
    <row r="10" spans="1:5">
      <c r="A10" s="4" t="s">
        <v>622</v>
      </c>
    </row>
    <row r="11" spans="1:5">
      <c r="A11" s="3" t="s">
        <v>617</v>
      </c>
    </row>
    <row r="12" spans="1:5">
      <c r="A12" s="4" t="s">
        <v>619</v>
      </c>
      <c r="B12" s="7" t="n">
        <v>0</v>
      </c>
      <c r="C12" s="7" t="n">
        <v>0</v>
      </c>
      <c r="D12" s="7" t="n">
        <v>0</v>
      </c>
      <c r="E12"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23</v>
      </c>
      <c r="B1" s="2" t="s">
        <v>69</v>
      </c>
      <c r="C1" s="2" t="s">
        <v>1</v>
      </c>
    </row>
    <row r="2" spans="1:3">
      <c r="B2" s="2" t="s">
        <v>2</v>
      </c>
      <c r="C2" s="2" t="s">
        <v>2</v>
      </c>
    </row>
    <row r="3" spans="1:3">
      <c r="A3" s="3" t="s">
        <v>617</v>
      </c>
    </row>
    <row r="4" spans="1:3">
      <c r="A4" s="4" t="s">
        <v>619</v>
      </c>
      <c r="C4" s="7" t="n">
        <v>1237</v>
      </c>
    </row>
    <row r="5" spans="1:3">
      <c r="A5" s="4" t="s">
        <v>620</v>
      </c>
    </row>
    <row r="6" spans="1:3">
      <c r="A6" s="3" t="s">
        <v>617</v>
      </c>
    </row>
    <row r="7" spans="1:3">
      <c r="A7" s="4" t="s">
        <v>619</v>
      </c>
      <c r="B7" s="7" t="n">
        <v>1237</v>
      </c>
      <c r="C7" s="6" t="n">
        <v>1237</v>
      </c>
    </row>
    <row r="8" spans="1:3">
      <c r="A8" s="4" t="s">
        <v>624</v>
      </c>
    </row>
    <row r="9" spans="1:3">
      <c r="A9" s="3" t="s">
        <v>617</v>
      </c>
    </row>
    <row r="10" spans="1:3">
      <c r="A10" s="4" t="s">
        <v>619</v>
      </c>
      <c r="B10" s="6" t="n">
        <v>847</v>
      </c>
      <c r="C10" s="6" t="n">
        <v>847</v>
      </c>
    </row>
    <row r="11" spans="1:3">
      <c r="A11" s="4" t="s">
        <v>625</v>
      </c>
    </row>
    <row r="12" spans="1:3">
      <c r="A12" s="3" t="s">
        <v>617</v>
      </c>
    </row>
    <row r="13" spans="1:3">
      <c r="A13" s="4" t="s">
        <v>619</v>
      </c>
      <c r="B13" s="6" t="n">
        <v>390</v>
      </c>
      <c r="C13" s="6" t="n">
        <v>390</v>
      </c>
    </row>
    <row r="14" spans="1:3">
      <c r="A14" s="4" t="s">
        <v>626</v>
      </c>
    </row>
    <row r="15" spans="1:3">
      <c r="A15" s="3" t="s">
        <v>617</v>
      </c>
    </row>
    <row r="16" spans="1:3">
      <c r="A16" s="4" t="s">
        <v>619</v>
      </c>
      <c r="B16" s="6" t="n">
        <v>299</v>
      </c>
      <c r="C16" s="6" t="n">
        <v>299</v>
      </c>
    </row>
    <row r="17" spans="1:3">
      <c r="A17" s="4" t="s">
        <v>627</v>
      </c>
    </row>
    <row r="18" spans="1:3">
      <c r="A18" s="3" t="s">
        <v>617</v>
      </c>
    </row>
    <row r="19" spans="1:3">
      <c r="A19" s="4" t="s">
        <v>619</v>
      </c>
      <c r="B19" s="6" t="n">
        <v>299</v>
      </c>
      <c r="C19" s="6" t="n">
        <v>299</v>
      </c>
    </row>
    <row r="20" spans="1:3">
      <c r="A20" s="4" t="s">
        <v>628</v>
      </c>
    </row>
    <row r="21" spans="1:3">
      <c r="A21" s="3" t="s">
        <v>617</v>
      </c>
    </row>
    <row r="22" spans="1:3">
      <c r="A22" s="4" t="s">
        <v>619</v>
      </c>
      <c r="B22" s="6" t="n">
        <v>0</v>
      </c>
      <c r="C22" s="6" t="n">
        <v>0</v>
      </c>
    </row>
    <row r="23" spans="1:3">
      <c r="A23" s="4" t="s">
        <v>629</v>
      </c>
    </row>
    <row r="24" spans="1:3">
      <c r="A24" s="3" t="s">
        <v>617</v>
      </c>
    </row>
    <row r="25" spans="1:3">
      <c r="A25" s="4" t="s">
        <v>619</v>
      </c>
      <c r="B25" s="6" t="n">
        <v>227</v>
      </c>
      <c r="C25" s="6" t="n">
        <v>227</v>
      </c>
    </row>
    <row r="26" spans="1:3">
      <c r="A26" s="4" t="s">
        <v>630</v>
      </c>
    </row>
    <row r="27" spans="1:3">
      <c r="A27" s="3" t="s">
        <v>617</v>
      </c>
    </row>
    <row r="28" spans="1:3">
      <c r="A28" s="4" t="s">
        <v>619</v>
      </c>
      <c r="B28" s="6" t="n">
        <v>129</v>
      </c>
      <c r="C28" s="6" t="n">
        <v>129</v>
      </c>
    </row>
    <row r="29" spans="1:3">
      <c r="A29" s="4" t="s">
        <v>631</v>
      </c>
    </row>
    <row r="30" spans="1:3">
      <c r="A30" s="3" t="s">
        <v>617</v>
      </c>
    </row>
    <row r="31" spans="1:3">
      <c r="A31" s="4" t="s">
        <v>619</v>
      </c>
      <c r="B31" s="6" t="n">
        <v>98</v>
      </c>
      <c r="C31" s="6" t="n">
        <v>98</v>
      </c>
    </row>
    <row r="32" spans="1:3">
      <c r="A32" s="4" t="s">
        <v>632</v>
      </c>
    </row>
    <row r="33" spans="1:3">
      <c r="A33" s="3" t="s">
        <v>617</v>
      </c>
    </row>
    <row r="34" spans="1:3">
      <c r="A34" s="4" t="s">
        <v>619</v>
      </c>
      <c r="B34" s="6" t="n">
        <v>706</v>
      </c>
      <c r="C34" s="6" t="n">
        <v>706</v>
      </c>
    </row>
    <row r="35" spans="1:3">
      <c r="A35" s="4" t="s">
        <v>633</v>
      </c>
    </row>
    <row r="36" spans="1:3">
      <c r="A36" s="3" t="s">
        <v>617</v>
      </c>
    </row>
    <row r="37" spans="1:3">
      <c r="A37" s="4" t="s">
        <v>619</v>
      </c>
      <c r="B37" s="6" t="n">
        <v>414</v>
      </c>
      <c r="C37" s="6" t="n">
        <v>414</v>
      </c>
    </row>
    <row r="38" spans="1:3">
      <c r="A38" s="4" t="s">
        <v>634</v>
      </c>
    </row>
    <row r="39" spans="1:3">
      <c r="A39" s="3" t="s">
        <v>617</v>
      </c>
    </row>
    <row r="40" spans="1:3">
      <c r="A40" s="4" t="s">
        <v>619</v>
      </c>
      <c r="B40" s="6" t="n">
        <v>292</v>
      </c>
      <c r="C40" s="6" t="n">
        <v>292</v>
      </c>
    </row>
    <row r="41" spans="1:3">
      <c r="A41" s="4" t="s">
        <v>635</v>
      </c>
    </row>
    <row r="42" spans="1:3">
      <c r="A42" s="3" t="s">
        <v>617</v>
      </c>
    </row>
    <row r="43" spans="1:3">
      <c r="A43" s="4" t="s">
        <v>619</v>
      </c>
      <c r="B43" s="6" t="n">
        <v>5</v>
      </c>
      <c r="C43" s="6" t="n">
        <v>5</v>
      </c>
    </row>
    <row r="44" spans="1:3">
      <c r="A44" s="4" t="s">
        <v>636</v>
      </c>
    </row>
    <row r="45" spans="1:3">
      <c r="A45" s="3" t="s">
        <v>617</v>
      </c>
    </row>
    <row r="46" spans="1:3">
      <c r="A46" s="4" t="s">
        <v>619</v>
      </c>
      <c r="B46" s="6" t="n">
        <v>5</v>
      </c>
      <c r="C46" s="6" t="n">
        <v>5</v>
      </c>
    </row>
    <row r="47" spans="1:3">
      <c r="A47" s="4" t="s">
        <v>637</v>
      </c>
    </row>
    <row r="48" spans="1:3">
      <c r="A48" s="3" t="s">
        <v>617</v>
      </c>
    </row>
    <row r="49" spans="1:3">
      <c r="A49" s="4" t="s">
        <v>619</v>
      </c>
      <c r="B49" s="7" t="n">
        <v>0</v>
      </c>
      <c r="C4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88</v>
      </c>
      <c r="B4" s="7" t="n">
        <v>21922</v>
      </c>
      <c r="C4" s="7" t="n">
        <v>36275</v>
      </c>
    </row>
    <row r="5" spans="1:3">
      <c r="A5" s="3" t="s">
        <v>137</v>
      </c>
    </row>
    <row r="6" spans="1:3">
      <c r="A6" s="4" t="s">
        <v>123</v>
      </c>
      <c r="B6" s="6" t="n">
        <v>5177</v>
      </c>
      <c r="C6" s="6" t="n">
        <v>5681</v>
      </c>
    </row>
    <row r="7" spans="1:3">
      <c r="A7" s="4" t="s">
        <v>138</v>
      </c>
      <c r="B7" s="6" t="n">
        <v>-187</v>
      </c>
      <c r="C7" s="6" t="n">
        <v>-603</v>
      </c>
    </row>
    <row r="8" spans="1:3">
      <c r="A8" s="4" t="s">
        <v>139</v>
      </c>
      <c r="B8" s="6" t="n">
        <v>851</v>
      </c>
      <c r="C8" s="6" t="n">
        <v>748</v>
      </c>
    </row>
    <row r="9" spans="1:3">
      <c r="A9" s="4" t="s">
        <v>140</v>
      </c>
      <c r="B9" s="6" t="n">
        <v>14427</v>
      </c>
      <c r="C9" s="6" t="n">
        <v>15518</v>
      </c>
    </row>
    <row r="10" spans="1:3">
      <c r="A10" s="4" t="s">
        <v>31</v>
      </c>
      <c r="B10" s="6" t="n">
        <v>872</v>
      </c>
      <c r="C10" s="6" t="n">
        <v>4548</v>
      </c>
    </row>
    <row r="11" spans="1:3">
      <c r="A11" s="4" t="s">
        <v>141</v>
      </c>
      <c r="B11" s="6" t="n">
        <v>334</v>
      </c>
      <c r="C11" s="6" t="n">
        <v>965</v>
      </c>
    </row>
    <row r="12" spans="1:3">
      <c r="A12" s="3" t="s">
        <v>142</v>
      </c>
    </row>
    <row r="13" spans="1:3">
      <c r="A13" s="4" t="s">
        <v>143</v>
      </c>
      <c r="B13" s="6" t="n">
        <v>-7853</v>
      </c>
      <c r="C13" s="6" t="n">
        <v>9042</v>
      </c>
    </row>
    <row r="14" spans="1:3">
      <c r="A14" s="4" t="s">
        <v>29</v>
      </c>
      <c r="B14" s="6" t="n">
        <v>-6938</v>
      </c>
      <c r="C14" s="6" t="n">
        <v>-9498</v>
      </c>
    </row>
    <row r="15" spans="1:3">
      <c r="A15" s="4" t="s">
        <v>144</v>
      </c>
      <c r="B15" s="6" t="n">
        <v>-2726</v>
      </c>
      <c r="C15" s="6" t="n">
        <v>-2306</v>
      </c>
    </row>
    <row r="16" spans="1:3">
      <c r="A16" s="4" t="s">
        <v>41</v>
      </c>
      <c r="B16" s="6" t="n">
        <v>4759</v>
      </c>
      <c r="C16" s="6" t="n">
        <v>1938</v>
      </c>
    </row>
    <row r="17" spans="1:3">
      <c r="A17" s="4" t="s">
        <v>42</v>
      </c>
      <c r="B17" s="6" t="n">
        <v>2798</v>
      </c>
      <c r="C17" s="6" t="n">
        <v>-1956</v>
      </c>
    </row>
    <row r="18" spans="1:3">
      <c r="A18" s="4" t="s">
        <v>43</v>
      </c>
      <c r="B18" s="6" t="n">
        <v>23578</v>
      </c>
      <c r="C18" s="6" t="n">
        <v>6813</v>
      </c>
    </row>
    <row r="19" spans="1:3">
      <c r="A19" s="4" t="s">
        <v>44</v>
      </c>
      <c r="B19" s="6" t="n">
        <v>159</v>
      </c>
      <c r="C19" s="6" t="n">
        <v>541</v>
      </c>
    </row>
    <row r="20" spans="1:3">
      <c r="A20" s="4" t="s">
        <v>145</v>
      </c>
      <c r="B20" s="6" t="n">
        <v>-11433</v>
      </c>
      <c r="C20" s="6" t="n">
        <v>4221</v>
      </c>
    </row>
    <row r="21" spans="1:3">
      <c r="A21" s="4" t="s">
        <v>146</v>
      </c>
      <c r="B21" s="6" t="n">
        <v>45740</v>
      </c>
      <c r="C21" s="6" t="n">
        <v>71927</v>
      </c>
    </row>
    <row r="22" spans="1:3">
      <c r="A22" s="3" t="s">
        <v>147</v>
      </c>
    </row>
    <row r="23" spans="1:3">
      <c r="A23" s="4" t="s">
        <v>148</v>
      </c>
      <c r="B23" s="6" t="n">
        <v>-16194</v>
      </c>
      <c r="C23" s="6" t="n">
        <v>-12676</v>
      </c>
    </row>
    <row r="24" spans="1:3">
      <c r="A24" s="4" t="s">
        <v>149</v>
      </c>
      <c r="B24" s="6" t="n">
        <v>1514</v>
      </c>
      <c r="C24" s="6" t="n">
        <v>0</v>
      </c>
    </row>
    <row r="25" spans="1:3">
      <c r="A25" s="4" t="s">
        <v>150</v>
      </c>
      <c r="B25" s="6" t="n">
        <v>-43500</v>
      </c>
      <c r="C25" s="6" t="n">
        <v>0</v>
      </c>
    </row>
    <row r="26" spans="1:3">
      <c r="A26" s="4" t="s">
        <v>151</v>
      </c>
      <c r="B26" s="6" t="n">
        <v>-58180</v>
      </c>
      <c r="C26" s="6" t="n">
        <v>-12676</v>
      </c>
    </row>
    <row r="27" spans="1:3">
      <c r="A27" s="3" t="s">
        <v>152</v>
      </c>
    </row>
    <row r="28" spans="1:3">
      <c r="A28" s="4" t="s">
        <v>153</v>
      </c>
      <c r="B28" s="6" t="n">
        <v>74738</v>
      </c>
      <c r="C28" s="6" t="n">
        <v>0</v>
      </c>
    </row>
    <row r="29" spans="1:3">
      <c r="A29" s="4" t="s">
        <v>154</v>
      </c>
      <c r="B29" s="6" t="n">
        <v>84824</v>
      </c>
      <c r="C29" s="6" t="n">
        <v>0</v>
      </c>
    </row>
    <row r="30" spans="1:3">
      <c r="A30" s="4" t="s">
        <v>155</v>
      </c>
      <c r="B30" s="6" t="n">
        <v>-7935</v>
      </c>
      <c r="C30" s="6" t="n">
        <v>0</v>
      </c>
    </row>
    <row r="31" spans="1:3">
      <c r="A31" s="4" t="s">
        <v>156</v>
      </c>
      <c r="B31" s="6" t="n">
        <v>27386</v>
      </c>
      <c r="C31" s="6" t="n">
        <v>0</v>
      </c>
    </row>
    <row r="32" spans="1:3">
      <c r="A32" s="4" t="s">
        <v>157</v>
      </c>
      <c r="B32" s="6" t="n">
        <v>-1405</v>
      </c>
      <c r="C32" s="6" t="n">
        <v>0</v>
      </c>
    </row>
    <row r="33" spans="1:3">
      <c r="A33" s="4" t="s">
        <v>158</v>
      </c>
      <c r="B33" s="6" t="n">
        <v>20000</v>
      </c>
      <c r="C33" s="6" t="n">
        <v>11202</v>
      </c>
    </row>
    <row r="34" spans="1:3">
      <c r="A34" s="4" t="s">
        <v>159</v>
      </c>
      <c r="B34" s="6" t="n">
        <v>-41343</v>
      </c>
      <c r="C34" s="6" t="n">
        <v>-35026</v>
      </c>
    </row>
    <row r="35" spans="1:3">
      <c r="A35" s="4" t="s">
        <v>138</v>
      </c>
      <c r="B35" s="6" t="n">
        <v>187</v>
      </c>
      <c r="C35" s="6" t="n">
        <v>603</v>
      </c>
    </row>
    <row r="36" spans="1:3">
      <c r="A36" s="4" t="s">
        <v>160</v>
      </c>
      <c r="B36" s="6" t="n">
        <v>-8935</v>
      </c>
      <c r="C36" s="6" t="n">
        <v>-13569</v>
      </c>
    </row>
    <row r="37" spans="1:3">
      <c r="A37" s="4" t="s">
        <v>161</v>
      </c>
      <c r="B37" s="6" t="n">
        <v>3796</v>
      </c>
      <c r="C37" s="6" t="n">
        <v>3858</v>
      </c>
    </row>
    <row r="38" spans="1:3">
      <c r="A38" s="4" t="s">
        <v>162</v>
      </c>
      <c r="B38" s="6" t="n">
        <v>-18396</v>
      </c>
      <c r="C38" s="6" t="n">
        <v>-28873</v>
      </c>
    </row>
    <row r="39" spans="1:3">
      <c r="A39" s="4" t="s">
        <v>163</v>
      </c>
      <c r="B39" s="6" t="n">
        <v>132917</v>
      </c>
      <c r="C39" s="6" t="n">
        <v>-61805</v>
      </c>
    </row>
    <row r="40" spans="1:3">
      <c r="A40" s="4" t="s">
        <v>164</v>
      </c>
      <c r="B40" s="6" t="n">
        <v>468</v>
      </c>
      <c r="C40" s="6" t="n">
        <v>-4546</v>
      </c>
    </row>
    <row r="41" spans="1:3">
      <c r="A41" s="3" t="s">
        <v>165</v>
      </c>
    </row>
    <row r="42" spans="1:3">
      <c r="A42" s="4" t="s">
        <v>166</v>
      </c>
      <c r="B42" s="6" t="n">
        <v>120945</v>
      </c>
      <c r="C42" s="6" t="n">
        <v>-7100</v>
      </c>
    </row>
    <row r="43" spans="1:3">
      <c r="A43" s="4" t="s">
        <v>167</v>
      </c>
      <c r="B43" s="6" t="n">
        <v>51768</v>
      </c>
      <c r="C43" s="6" t="n">
        <v>60397</v>
      </c>
    </row>
    <row r="44" spans="1:3">
      <c r="A44" s="4" t="s">
        <v>168</v>
      </c>
      <c r="B44" s="6" t="n">
        <v>172713</v>
      </c>
      <c r="C44" s="6" t="n">
        <v>53297</v>
      </c>
    </row>
    <row r="45" spans="1:3">
      <c r="A45" s="3" t="s">
        <v>169</v>
      </c>
    </row>
    <row r="46" spans="1:3">
      <c r="A46" s="4" t="s">
        <v>170</v>
      </c>
      <c r="B46" s="6" t="n">
        <v>658</v>
      </c>
      <c r="C46" s="6" t="n">
        <v>677</v>
      </c>
    </row>
    <row r="47" spans="1:3">
      <c r="A47" s="4" t="s">
        <v>171</v>
      </c>
      <c r="B47" s="6" t="n">
        <v>11391</v>
      </c>
      <c r="C47" s="6" t="n">
        <v>8377</v>
      </c>
    </row>
    <row r="48" spans="1:3">
      <c r="A48" s="3" t="s">
        <v>172</v>
      </c>
    </row>
    <row r="49" spans="1:3">
      <c r="A49" s="4" t="s">
        <v>173</v>
      </c>
      <c r="B49" s="6" t="n">
        <v>4935</v>
      </c>
      <c r="C49" s="6" t="n">
        <v>4392</v>
      </c>
    </row>
    <row r="50" spans="1:3">
      <c r="A50" s="4" t="s">
        <v>174</v>
      </c>
      <c r="B50" s="6" t="n">
        <v>437</v>
      </c>
      <c r="C50" s="6" t="n">
        <v>0</v>
      </c>
    </row>
    <row r="51" spans="1:3">
      <c r="A51" s="4" t="s">
        <v>175</v>
      </c>
      <c r="B51" s="6" t="n">
        <v>313</v>
      </c>
      <c r="C51" s="6" t="n">
        <v>0</v>
      </c>
    </row>
    <row r="52" spans="1:3">
      <c r="A52" s="4" t="s">
        <v>176</v>
      </c>
      <c r="B52" s="7" t="n">
        <v>486</v>
      </c>
      <c r="C52"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69</v>
      </c>
      <c r="D1" s="2" t="s">
        <v>1</v>
      </c>
    </row>
    <row r="2" spans="1:5">
      <c r="B2" s="2" t="s">
        <v>2</v>
      </c>
      <c r="C2" s="2" t="s">
        <v>70</v>
      </c>
      <c r="D2" s="2" t="s">
        <v>2</v>
      </c>
      <c r="E2" s="2" t="s">
        <v>70</v>
      </c>
    </row>
    <row r="3" spans="1:5">
      <c r="A3" s="3" t="s">
        <v>639</v>
      </c>
    </row>
    <row r="4" spans="1:5">
      <c r="A4" s="4" t="s">
        <v>306</v>
      </c>
      <c r="D4" s="7" t="n">
        <v>1548</v>
      </c>
    </row>
    <row r="5" spans="1:5">
      <c r="A5" s="4" t="s">
        <v>640</v>
      </c>
      <c r="D5" s="6" t="n">
        <v>1237</v>
      </c>
    </row>
    <row r="6" spans="1:5">
      <c r="A6" s="4" t="s">
        <v>641</v>
      </c>
      <c r="D6" s="6" t="n">
        <v>368</v>
      </c>
    </row>
    <row r="7" spans="1:5">
      <c r="A7" s="4" t="s">
        <v>642</v>
      </c>
      <c r="D7" s="6" t="n">
        <v>-1130</v>
      </c>
    </row>
    <row r="8" spans="1:5">
      <c r="A8" s="4" t="s">
        <v>310</v>
      </c>
      <c r="D8" s="6" t="n">
        <v>-29</v>
      </c>
    </row>
    <row r="9" spans="1:5">
      <c r="A9" s="4" t="s">
        <v>643</v>
      </c>
      <c r="B9" s="7" t="n">
        <v>1994</v>
      </c>
      <c r="D9" s="6" t="n">
        <v>1994</v>
      </c>
    </row>
    <row r="10" spans="1:5">
      <c r="A10" s="4" t="s">
        <v>620</v>
      </c>
    </row>
    <row r="11" spans="1:5">
      <c r="A11" s="3" t="s">
        <v>639</v>
      </c>
    </row>
    <row r="12" spans="1:5">
      <c r="A12" s="4" t="s">
        <v>306</v>
      </c>
      <c r="D12" s="6" t="n">
        <v>0</v>
      </c>
    </row>
    <row r="13" spans="1:5">
      <c r="A13" s="4" t="s">
        <v>640</v>
      </c>
      <c r="B13" s="6" t="n">
        <v>1237</v>
      </c>
      <c r="D13" s="6" t="n">
        <v>1237</v>
      </c>
    </row>
    <row r="14" spans="1:5">
      <c r="A14" s="4" t="s">
        <v>641</v>
      </c>
      <c r="D14" s="6" t="n">
        <v>368</v>
      </c>
    </row>
    <row r="15" spans="1:5">
      <c r="A15" s="4" t="s">
        <v>642</v>
      </c>
      <c r="D15" s="6" t="n">
        <v>-718</v>
      </c>
    </row>
    <row r="16" spans="1:5">
      <c r="A16" s="4" t="s">
        <v>310</v>
      </c>
      <c r="D16" s="6" t="n">
        <v>-16</v>
      </c>
    </row>
    <row r="17" spans="1:5">
      <c r="A17" s="4" t="s">
        <v>643</v>
      </c>
      <c r="B17" s="6" t="n">
        <v>871</v>
      </c>
      <c r="D17" s="6" t="n">
        <v>871</v>
      </c>
    </row>
    <row r="18" spans="1:5">
      <c r="A18" s="4" t="s">
        <v>622</v>
      </c>
    </row>
    <row r="19" spans="1:5">
      <c r="A19" s="3" t="s">
        <v>639</v>
      </c>
    </row>
    <row r="20" spans="1:5">
      <c r="A20" s="4" t="s">
        <v>306</v>
      </c>
      <c r="D20" s="6" t="n">
        <v>1548</v>
      </c>
    </row>
    <row r="21" spans="1:5">
      <c r="A21" s="4" t="s">
        <v>640</v>
      </c>
      <c r="B21" s="6" t="n">
        <v>0</v>
      </c>
      <c r="C21" s="7" t="n">
        <v>0</v>
      </c>
      <c r="D21" s="6" t="n">
        <v>0</v>
      </c>
      <c r="E21" s="7" t="n">
        <v>0</v>
      </c>
    </row>
    <row r="22" spans="1:5">
      <c r="A22" s="4" t="s">
        <v>641</v>
      </c>
      <c r="D22" s="6" t="n">
        <v>0</v>
      </c>
    </row>
    <row r="23" spans="1:5">
      <c r="A23" s="4" t="s">
        <v>642</v>
      </c>
      <c r="D23" s="6" t="n">
        <v>-412</v>
      </c>
    </row>
    <row r="24" spans="1:5">
      <c r="A24" s="4" t="s">
        <v>310</v>
      </c>
      <c r="D24" s="6" t="n">
        <v>-13</v>
      </c>
    </row>
    <row r="25" spans="1:5">
      <c r="A25" s="4" t="s">
        <v>643</v>
      </c>
      <c r="B25" s="7" t="n">
        <v>1123</v>
      </c>
      <c r="D25" s="7" t="n">
        <v>11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23</v>
      </c>
    </row>
    <row r="2" spans="1:3">
      <c r="A2" s="3" t="s">
        <v>617</v>
      </c>
    </row>
    <row r="3" spans="1:3">
      <c r="A3" s="4" t="s">
        <v>645</v>
      </c>
      <c r="B3" s="7" t="n">
        <v>1994</v>
      </c>
      <c r="C3" s="7" t="n">
        <v>1548</v>
      </c>
    </row>
    <row r="4" spans="1:3">
      <c r="A4" s="4" t="s">
        <v>646</v>
      </c>
    </row>
    <row r="5" spans="1:3">
      <c r="A5" s="3" t="s">
        <v>617</v>
      </c>
    </row>
    <row r="6" spans="1:3">
      <c r="A6" s="4" t="s">
        <v>645</v>
      </c>
      <c r="B6" s="6" t="n">
        <v>1208</v>
      </c>
      <c r="C6" s="6" t="n">
        <v>497</v>
      </c>
    </row>
    <row r="7" spans="1:3">
      <c r="A7" s="4" t="s">
        <v>647</v>
      </c>
    </row>
    <row r="8" spans="1:3">
      <c r="A8" s="3" t="s">
        <v>617</v>
      </c>
    </row>
    <row r="9" spans="1:3">
      <c r="A9" s="4" t="s">
        <v>645</v>
      </c>
      <c r="B9" s="7" t="n">
        <v>786</v>
      </c>
      <c r="C9" s="7" t="n">
        <v>10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648</v>
      </c>
      <c r="B1" s="2" t="s">
        <v>649</v>
      </c>
    </row>
    <row r="2" spans="1:2">
      <c r="A2" s="4" t="s">
        <v>650</v>
      </c>
    </row>
    <row r="3" spans="1:2">
      <c r="A3" s="3" t="s">
        <v>651</v>
      </c>
    </row>
    <row r="4" spans="1:2">
      <c r="A4" s="4" t="s">
        <v>652</v>
      </c>
      <c r="B4" s="7" t="n">
        <v>6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3</v>
      </c>
      <c r="B1" s="2" t="s">
        <v>654</v>
      </c>
      <c r="C1" s="2" t="s">
        <v>2</v>
      </c>
      <c r="D1" s="2" t="s">
        <v>2</v>
      </c>
      <c r="E1" s="2" t="s">
        <v>70</v>
      </c>
      <c r="F1" s="2" t="s">
        <v>655</v>
      </c>
    </row>
    <row r="2" spans="1:6">
      <c r="A2" s="3" t="s">
        <v>656</v>
      </c>
    </row>
    <row r="3" spans="1:6">
      <c r="A3" s="4" t="s">
        <v>408</v>
      </c>
      <c r="C3" s="7" t="n">
        <v>200000000</v>
      </c>
      <c r="D3" s="7" t="n">
        <v>200000000</v>
      </c>
    </row>
    <row r="4" spans="1:6">
      <c r="A4" s="4" t="s">
        <v>150</v>
      </c>
      <c r="C4" s="6" t="n">
        <v>43500000</v>
      </c>
      <c r="D4" s="6" t="n">
        <v>-43500000</v>
      </c>
      <c r="E4" s="7" t="n">
        <v>0</v>
      </c>
    </row>
    <row r="5" spans="1:6">
      <c r="A5" s="4" t="s">
        <v>657</v>
      </c>
    </row>
    <row r="6" spans="1:6">
      <c r="A6" s="3" t="s">
        <v>656</v>
      </c>
    </row>
    <row r="7" spans="1:6">
      <c r="A7" s="4" t="s">
        <v>658</v>
      </c>
      <c r="C7" s="7" t="n">
        <v>4966000</v>
      </c>
      <c r="D7" s="7" t="n">
        <v>6317000</v>
      </c>
    </row>
    <row r="8" spans="1:6">
      <c r="A8" s="4" t="s">
        <v>659</v>
      </c>
    </row>
    <row r="9" spans="1:6">
      <c r="A9" s="3" t="s">
        <v>656</v>
      </c>
    </row>
    <row r="10" spans="1:6">
      <c r="A10" s="4" t="s">
        <v>660</v>
      </c>
      <c r="B10" s="7" t="n">
        <v>580000000</v>
      </c>
    </row>
    <row r="11" spans="1:6">
      <c r="A11" s="4" t="s">
        <v>661</v>
      </c>
      <c r="B11" s="6" t="n">
        <v>179661000</v>
      </c>
    </row>
    <row r="12" spans="1:6">
      <c r="A12" s="4" t="s">
        <v>662</v>
      </c>
    </row>
    <row r="13" spans="1:6">
      <c r="A13" s="3" t="s">
        <v>656</v>
      </c>
    </row>
    <row r="14" spans="1:6">
      <c r="A14" s="4" t="s">
        <v>408</v>
      </c>
      <c r="B14" s="6" t="n">
        <v>100000000</v>
      </c>
      <c r="F14" s="7" t="n">
        <v>120000000</v>
      </c>
    </row>
    <row r="15" spans="1:6">
      <c r="A15" s="4" t="s">
        <v>663</v>
      </c>
    </row>
    <row r="16" spans="1:6">
      <c r="A16" s="3" t="s">
        <v>656</v>
      </c>
    </row>
    <row r="17" spans="1:6">
      <c r="A17" s="4" t="s">
        <v>408</v>
      </c>
      <c r="B17" s="7" t="n">
        <v>460000000</v>
      </c>
    </row>
    <row r="18" spans="1:6">
      <c r="A18" s="4" t="s">
        <v>664</v>
      </c>
    </row>
    <row r="19" spans="1:6">
      <c r="A19" s="3" t="s">
        <v>656</v>
      </c>
    </row>
    <row r="20" spans="1:6">
      <c r="A20" s="4" t="s">
        <v>665</v>
      </c>
      <c r="B20" s="4" t="s">
        <v>417</v>
      </c>
    </row>
    <row r="21" spans="1:6">
      <c r="A21" s="4" t="s">
        <v>666</v>
      </c>
    </row>
    <row r="22" spans="1:6">
      <c r="A22" s="3" t="s">
        <v>656</v>
      </c>
    </row>
    <row r="23" spans="1:6">
      <c r="A23" s="4" t="s">
        <v>425</v>
      </c>
      <c r="B23" s="4" t="s">
        <v>667</v>
      </c>
    </row>
    <row r="24" spans="1:6">
      <c r="A24" s="4" t="s">
        <v>668</v>
      </c>
    </row>
    <row r="25" spans="1:6">
      <c r="A25" s="3" t="s">
        <v>656</v>
      </c>
    </row>
    <row r="26" spans="1:6">
      <c r="A26" s="4" t="s">
        <v>425</v>
      </c>
      <c r="B26" s="4" t="s">
        <v>6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 (Un</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Recently Issued Accounting Pron</vt:lpstr>
      <vt:lpstr>Inventories</vt:lpstr>
      <vt:lpstr>Warranty Obligations</vt:lpstr>
      <vt:lpstr>Capital Assets</vt:lpstr>
      <vt:lpstr>Fair Value Measurements</vt:lpstr>
      <vt:lpstr>Derivative Instruments and Hedg</vt:lpstr>
      <vt:lpstr>Financing</vt:lpstr>
      <vt:lpstr>Stock-Based Compensation</vt:lpstr>
      <vt:lpstr>Employee Benefit Plans</vt:lpstr>
      <vt:lpstr>Income Taxes</vt:lpstr>
      <vt:lpstr>Shareholders' Equity</vt:lpstr>
      <vt:lpstr>Earnings Per Share</vt:lpstr>
      <vt:lpstr>Other Comprehensive Income (Los</vt:lpstr>
      <vt:lpstr>Business Segment Information</vt:lpstr>
      <vt:lpstr>Restructuring</vt:lpstr>
      <vt:lpstr>Business Acquisitions</vt:lpstr>
      <vt:lpstr>Subsequent Events</vt:lpstr>
      <vt:lpstr>Basis of Presentation (Policies</vt:lpstr>
      <vt:lpstr>Inventories (Tables)</vt:lpstr>
      <vt:lpstr>Warranty Obligations (Tables)</vt:lpstr>
      <vt:lpstr>Capital Assets (Tables)</vt:lpstr>
      <vt:lpstr>Fair Value Measurements (Tables</vt:lpstr>
      <vt:lpstr>Derivative Instruments and He32</vt:lpstr>
      <vt:lpstr>Financing (Tables)</vt:lpstr>
      <vt:lpstr>Stock-Based Compensation (Table</vt:lpstr>
      <vt:lpstr>Employee Benefit Plans (Tables)</vt:lpstr>
      <vt:lpstr>Shareholders' Equity (Tables)</vt:lpstr>
      <vt:lpstr>Earnings Per Share (Tables)</vt:lpstr>
      <vt:lpstr>Other Comprehensive Income (L38</vt:lpstr>
      <vt:lpstr>Business Segment Information (T</vt:lpstr>
      <vt:lpstr>Restructuring (Tables)</vt:lpstr>
      <vt:lpstr>Inventories (Summary Of Invento</vt:lpstr>
      <vt:lpstr>Warranty Obligations (Narrative</vt:lpstr>
      <vt:lpstr>Warranty Obligations (Warranty </vt:lpstr>
      <vt:lpstr>Capital Assets (Narrative) (Det</vt:lpstr>
      <vt:lpstr>Capital Assets (Property and Eq</vt:lpstr>
      <vt:lpstr>Capital Assets (Goodwill) (Deta</vt:lpstr>
      <vt:lpstr>Capital Assets (Other Intangibl</vt:lpstr>
      <vt:lpstr>Capital Assets (Estimated Futur</vt:lpstr>
      <vt:lpstr>Fair Value Measurements (Detail</vt:lpstr>
      <vt:lpstr>Fair Value Measurements -Schedu</vt:lpstr>
      <vt:lpstr>Derivative Instruments and He51</vt:lpstr>
      <vt:lpstr>Derivative Instruments and He52</vt:lpstr>
      <vt:lpstr>Derivative Instruments and He53</vt:lpstr>
      <vt:lpstr>Derivative Instruments and He54</vt:lpstr>
      <vt:lpstr>Derivative Instruments and He55</vt:lpstr>
      <vt:lpstr>Financing (Narrative) (Details)</vt:lpstr>
      <vt:lpstr>Financing (Schedule Of Short-Te</vt:lpstr>
      <vt:lpstr>Financing (Schedule of Long-Ter</vt:lpstr>
      <vt:lpstr>Stock-Based Compensation (Narra</vt:lpstr>
      <vt:lpstr>Stock-Based Compensation (Weigh</vt:lpstr>
      <vt:lpstr>Employee Benefit Plans (Narrati</vt:lpstr>
      <vt:lpstr>Employee Benefit Plans (Schedul</vt:lpstr>
      <vt:lpstr>Income Taxes (Details)</vt:lpstr>
      <vt:lpstr>Shareholders' Equity - Share Is</vt:lpstr>
      <vt:lpstr>Shareholders' Equity - Issuance</vt:lpstr>
      <vt:lpstr>Shareholders' Equity - Tangible</vt:lpstr>
      <vt:lpstr>Shareholders' Equity - Schedule</vt:lpstr>
      <vt:lpstr>Shareholders' Equity - Equity C</vt:lpstr>
      <vt:lpstr>Shareholders' Equity - Debt Com</vt:lpstr>
      <vt:lpstr>Shareholders' Equity - Earnings</vt:lpstr>
      <vt:lpstr>Shareholders' Equity - Capped C</vt:lpstr>
      <vt:lpstr>Earnings Per Share (Schedule Of</vt:lpstr>
      <vt:lpstr>Earnings Per Share - Narrative </vt:lpstr>
      <vt:lpstr>Other Comprehensive Income (L74</vt:lpstr>
      <vt:lpstr>Other Comprehensive Income (L75</vt:lpstr>
      <vt:lpstr>Other Comprehensive Income (L76</vt:lpstr>
      <vt:lpstr>Business Segment Information (F</vt:lpstr>
      <vt:lpstr>Restructuring (Narrative) (Deta</vt:lpstr>
      <vt:lpstr>Restructuring (Summary of Restr</vt:lpstr>
      <vt:lpstr>Restructuring Restructuring (Re</vt:lpstr>
      <vt:lpstr>Restructuring (Summary Of Sever</vt:lpstr>
      <vt:lpstr>Business Acquisitions (Narrativ</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8:38Z</dcterms:created>
  <dcterms:modified xmlns:dcterms="http://purl.org/dc/terms/" xmlns:xsi="http://www.w3.org/2001/XMLSchema-instance" xsi:type="dcterms:W3CDTF">2016-08-08T16:38:38Z</dcterms:modified>
  <dc:title xmlns:dc="http://purl.org/dc/elements/1.1/">Untitled</dc:title>
  <dc:description xmlns:dc="http://purl.org/dc/elements/1.1/"/>
  <dc:subject xmlns:dc="http://purl.org/dc/elements/1.1/"/>
  <cp:keywords/>
  <cp:category/>
</cp:coreProperties>
</file>